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in Marketable Secur"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Acquisitions" sheetId="14" state="visible" r:id="rId14"/>
    <sheet xmlns:r="http://schemas.openxmlformats.org/officeDocument/2006/relationships" name="Debt and Financing Arrangements"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stments in Marketable Sec_2"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Equity-Based Compensation (Tabl" sheetId="27" state="visible" r:id="rId27"/>
    <sheet xmlns:r="http://schemas.openxmlformats.org/officeDocument/2006/relationships" name="Net Income (Loss) Per Share (Ta" sheetId="28" state="visible" r:id="rId28"/>
    <sheet xmlns:r="http://schemas.openxmlformats.org/officeDocument/2006/relationships" name="Segment Information (Tables)" sheetId="29" state="visible" r:id="rId29"/>
    <sheet xmlns:r="http://schemas.openxmlformats.org/officeDocument/2006/relationships" name="Revenue - Narrative (Details)" sheetId="30" state="visible" r:id="rId30"/>
    <sheet xmlns:r="http://schemas.openxmlformats.org/officeDocument/2006/relationships" name="Revenue - Disaggregation of Rev" sheetId="31" state="visible" r:id="rId31"/>
    <sheet xmlns:r="http://schemas.openxmlformats.org/officeDocument/2006/relationships" name="Investments in Marketable Sec_3" sheetId="32" state="visible" r:id="rId32"/>
    <sheet xmlns:r="http://schemas.openxmlformats.org/officeDocument/2006/relationships" name="Fair Value Measurements (Detail" sheetId="33" state="visible" r:id="rId33"/>
    <sheet xmlns:r="http://schemas.openxmlformats.org/officeDocument/2006/relationships" name="Inventory (Details)" sheetId="34" state="visible" r:id="rId34"/>
    <sheet xmlns:r="http://schemas.openxmlformats.org/officeDocument/2006/relationships" name="Acquisitions - Narrative (Detai" sheetId="35" state="visible" r:id="rId35"/>
    <sheet xmlns:r="http://schemas.openxmlformats.org/officeDocument/2006/relationships" name="Debt and Financing Arrangemen_2" sheetId="36" state="visible" r:id="rId36"/>
    <sheet xmlns:r="http://schemas.openxmlformats.org/officeDocument/2006/relationships" name="Commitments and Contingencies -" sheetId="37" state="visible" r:id="rId37"/>
    <sheet xmlns:r="http://schemas.openxmlformats.org/officeDocument/2006/relationships" name="Equity-Based Compensation - Nar" sheetId="38" state="visible" r:id="rId38"/>
    <sheet xmlns:r="http://schemas.openxmlformats.org/officeDocument/2006/relationships" name="Equity-Based Compensation - Sum" sheetId="39" state="visible" r:id="rId39"/>
    <sheet xmlns:r="http://schemas.openxmlformats.org/officeDocument/2006/relationships" name="Equity-Based Compensation - S_2" sheetId="40" state="visible" r:id="rId40"/>
    <sheet xmlns:r="http://schemas.openxmlformats.org/officeDocument/2006/relationships" name="Equity-Based Compensation - S_3" sheetId="41" state="visible" r:id="rId41"/>
    <sheet xmlns:r="http://schemas.openxmlformats.org/officeDocument/2006/relationships" name="Equity-Based Compensation - S_4" sheetId="42" state="visible" r:id="rId42"/>
    <sheet xmlns:r="http://schemas.openxmlformats.org/officeDocument/2006/relationships" name="Equity-Based Compensation - S_5" sheetId="43" state="visible" r:id="rId43"/>
    <sheet xmlns:r="http://schemas.openxmlformats.org/officeDocument/2006/relationships" name="Income Taxes - Narrative (Detai" sheetId="44" state="visible" r:id="rId44"/>
    <sheet xmlns:r="http://schemas.openxmlformats.org/officeDocument/2006/relationships" name="Net Income (Loss) Per Share - S" sheetId="45" state="visible" r:id="rId45"/>
    <sheet xmlns:r="http://schemas.openxmlformats.org/officeDocument/2006/relationships" name="Net Income (Loss) Per Share -_2" sheetId="46" state="visible" r:id="rId46"/>
    <sheet xmlns:r="http://schemas.openxmlformats.org/officeDocument/2006/relationships" name="Segment Information - Schedule " sheetId="47" state="visible" r:id="rId47"/>
    <sheet xmlns:r="http://schemas.openxmlformats.org/officeDocument/2006/relationships" name="Segment Information - Reconcili" sheetId="48" state="visible" r:id="rId48"/>
    <sheet xmlns:r="http://schemas.openxmlformats.org/officeDocument/2006/relationships" name="Subsequent Events (Details)" sheetId="49" state="visible" r:id="rId49"/>
    <sheet xmlns:r="http://schemas.openxmlformats.org/officeDocument/2006/relationships" name="Uncategorized Items - pton-2020" sheetId="50" state="visible" r:id="rId5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000_);_(&quot;$ &quot;(#,##0.0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Dec. 31, 2020</t>
        </is>
      </c>
      <c r="C2" s="2" t="inlineStr">
        <is>
          <t>Jan.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058</t>
        </is>
      </c>
    </row>
    <row r="9">
      <c r="A9" s="4" t="inlineStr">
        <is>
          <t>Entity Registrant Name</t>
        </is>
      </c>
      <c r="B9" s="4" t="inlineStr">
        <is>
          <t>Peloton Interactive, Inc.</t>
        </is>
      </c>
    </row>
    <row r="10">
      <c r="A10" s="4" t="inlineStr">
        <is>
          <t>Entity Incorporation, State or Country Code</t>
        </is>
      </c>
      <c r="B10" s="4" t="inlineStr">
        <is>
          <t>DE</t>
        </is>
      </c>
    </row>
    <row r="11">
      <c r="A11" s="4" t="inlineStr">
        <is>
          <t>Entity Tax Identification Number</t>
        </is>
      </c>
      <c r="B11" s="4" t="inlineStr">
        <is>
          <t>47-3533761</t>
        </is>
      </c>
    </row>
    <row r="12">
      <c r="A12" s="4" t="inlineStr">
        <is>
          <t>Entity Address, Address Line One</t>
        </is>
      </c>
      <c r="B12" s="4" t="inlineStr">
        <is>
          <t>125 West 25th Street, 11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866</t>
        </is>
      </c>
    </row>
    <row r="17">
      <c r="A17" s="4" t="inlineStr">
        <is>
          <t>Local Phone Number</t>
        </is>
      </c>
      <c r="B17" s="4" t="inlineStr">
        <is>
          <t>679-9129</t>
        </is>
      </c>
    </row>
    <row r="18">
      <c r="A18" s="4" t="inlineStr">
        <is>
          <t>Title of 12(b) Security</t>
        </is>
      </c>
      <c r="B18" s="4" t="inlineStr">
        <is>
          <t>Class A common stock, $0.000025 par value per share</t>
        </is>
      </c>
    </row>
    <row r="19">
      <c r="A19" s="4" t="inlineStr">
        <is>
          <t>Trading Symbol</t>
        </is>
      </c>
      <c r="B19" s="4" t="inlineStr">
        <is>
          <t>PTO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Entity Central Index Key</t>
        </is>
      </c>
      <c r="B30" s="4" t="inlineStr">
        <is>
          <t>0001639825</t>
        </is>
      </c>
    </row>
    <row r="31">
      <c r="A31" s="4" t="inlineStr">
        <is>
          <t>Current Fiscal Year End Date</t>
        </is>
      </c>
      <c r="B31" s="4" t="inlineStr">
        <is>
          <t>--06-30</t>
        </is>
      </c>
    </row>
    <row r="32">
      <c r="A32" s="4" t="inlineStr">
        <is>
          <t>Class A Common Stock</t>
        </is>
      </c>
    </row>
    <row r="33">
      <c r="A33" s="3" t="inlineStr">
        <is>
          <t>Entity Information [Line Items]</t>
        </is>
      </c>
    </row>
    <row r="34">
      <c r="A34" s="4" t="inlineStr">
        <is>
          <t>Entity Common Stock, Shares Outstanding</t>
        </is>
      </c>
      <c r="C34" s="5" t="n">
        <v>263637415</v>
      </c>
    </row>
    <row r="35">
      <c r="A35" s="4" t="inlineStr">
        <is>
          <t>Class B Common Stock</t>
        </is>
      </c>
    </row>
    <row r="36">
      <c r="A36" s="3" t="inlineStr">
        <is>
          <t>Entity Information [Line Items]</t>
        </is>
      </c>
    </row>
    <row r="37">
      <c r="A37" s="4" t="inlineStr">
        <is>
          <t>Entity Common Stock, Shares Outstanding</t>
        </is>
      </c>
      <c r="C37" s="5" t="n">
        <v>30864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0</t>
        </is>
      </c>
    </row>
    <row r="3">
      <c r="A3" s="3" t="inlineStr">
        <is>
          <t>Revenue from Contract with Customer [Abstract]</t>
        </is>
      </c>
    </row>
    <row r="4">
      <c r="A4" s="4" t="inlineStr">
        <is>
          <t>Revenue</t>
        </is>
      </c>
      <c r="B4" s="4" t="inlineStr">
        <is>
          <t>Revenue The Company’s primary source of revenue is from sales of its Connected Fitness Products and associated recurring Subscription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standalone selling price based on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expense. Connected Fitness Products Connected Fitness Products include the Company’s portfolio of Connected Fitness Products and related accessories, branded apparel,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income (loss). Subscription The Company’s subscriptions provide unlimited access to content in its library of live and on-demand fitness classes. The Company’s subscriptions are offered on a month-to-month basis. Amounts paid for subscription fees are included within customer deposits and deferred revenue on the Company's condensed consolidated balance sheets and recognized ratably on a month-to-month basis. The Company records payment processing fees for its monthly subscription charges within cost of subscription revenue in the Company's condensed consolidated statements of operations and comprehensive income (loss). Sales tax collected from customers and remitted to governmental authorities is not included in revenue and is reflected as a liability on the Company's condensed consolidated balance sheets. Product Warranty The Company offers a standard product warranty that its Connected Fitness Products will operate under normal, non-commercial use for a period of one year covering the touchscreen and most original Bike, Bike+, Tread, and Tread+ components from the date of original delivery. The Company has the obligation, at its option, to either repair or replace the defective product. At the time revenue is recognized, an estimate of future warranty costs, including costs associated with service of Connected Fitness Products outside of the warranty period,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oth in-house and by contract manufacturers, and in certain cases, the Company may have recourse to such contract manufacturers. The Company also offers the option for customers in some markets to purchase an extended warranty and service contract that extends or enhances the technical support, parts, and labor coverage offered as part of the base warranty included with the Connected Fitness Product for an additional period of 12 to 27 months. Revenue and related fees paid to the third-party provider are recognized on a gross basis as the Company has a continuing obligation to perform over the service period. Extended warranty revenue is recognized ratably over the extended warranty coverage period and is included in Connected Fitness Product revenue in the condensed consolidated statements of operations and comprehensive income (loss). Disaggregation of Revenue The Company's revenue from contracts with customers disaggregated by major product lines, excluding sales-based taxes, are included in Note 13 under the heading "Segment Information". The Company's revenue disaggregated by geographic region, were as follows: Three Months Ended December 31, Six Months Ended December 31, 2020 2019 2020 2019 (in millions) North America (1) $ 1,007.8 $ 451.0 $ 1,729.7 $ 672.7 Rest of world (2) 57.0 15.2 93.0 21.5 Total revenue $ 1,064.8 $ 466.3 $ 1,822.7 $ 694.3 _________________________ (1) Consists of United States and Canada. (2) Consists of United Kingdom and Germany. During the three and six months ended December 31, 2020, the Company's revenue attributable to the United States represented 91% and 92% of total revenue, respectively, and 94% and 95% of total revenue for the three and six months ended December 31, 2019, respectively. Customer Deposits and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Customer deposits represent payments received in advance before the Company transfers a good or service to the customer and are refundable. As of December 31, 2020 and June 30, 2020, customer deposits of $576.3 million and $341.5 million, respectively, and deferred revenue of $34.8 million and $22.1 million, respectively, were included in customer deposits and deferred revenue on the Company's condensed consolidated balance sheet. In the six months ended December 31, 2020 and 2019, the Company recognized revenue of $22.1 million and $9.5 million, respectively, that was included in the deferred revenue balance as of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6 Months Ended</t>
        </is>
      </c>
    </row>
    <row r="2">
      <c r="B2" s="2" t="inlineStr">
        <is>
          <t>Dec. 31, 2020</t>
        </is>
      </c>
    </row>
    <row r="3">
      <c r="A3" s="3" t="inlineStr">
        <is>
          <t>Investments, Debt and Equity Securities [Abstract]</t>
        </is>
      </c>
    </row>
    <row r="4">
      <c r="A4" s="4" t="inlineStr">
        <is>
          <t>Investments in Marketable Securities</t>
        </is>
      </c>
      <c r="B4" s="4" t="inlineStr">
        <is>
          <t>Investments in Marketable Securities The following table summarizes the Company's investments in marketable securities: December 31, 2020 Amortized Cost Gross Unrealized Gains Gross Unrealized Losses Fair Value (in millions) Corporate bonds $ 630.9 $ 0.8 $ (0.1) $ 631.6 U.S. treasury securities 166.2 0.6 — 166.8 Commercial paper 62.9 — — 62.9 Supranational securities 31.3 — — 31.3 Certificate of deposits 7.8 — — 7.8 $ 899.1 $ 1.4 $ (0.1) $ 900.4 Less: Restricted marketable securities (1) $ 38.4 Total marketable securities $ 862.1 __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Fair Value MeasurementsThe following table summarizes the Company's assets and liabilities that are measured at fair value on a recurring basis, by level, within the fair value hierarchy: As of December 31, 2020 Level 1 Level 2 Level 3 Total (in millions) Assets Marketable securities $ 900.4 $ — $ — $ 900.4 Cost-method investments — — 0.7 0.7 Total $ 900.4 $ — $ 0.7 $ 901.1 Liabilities Other current liabilities: Contingent consideration $ — $ — $ 2.4 $ 2.4 Other non-current liabilities: Contingent consideration — — 2.2 2.2 Total $ — $ — $ 4.6 $ 4.6 Cash equivalents are highly liquid investments with maturities of three months or less when purchased. These investments are carried at fair value. All investments classified as available-for-sale are recorded at fair value within marketable securities in the condensed consolidated balance sheets. The Company’s investments classified as Level 1 are based on quoted prices that are available in active mar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Dec. 31, 2020</t>
        </is>
      </c>
    </row>
    <row r="3">
      <c r="A3" s="3" t="inlineStr">
        <is>
          <t>Inventory Disclosure [Abstract]</t>
        </is>
      </c>
    </row>
    <row r="4">
      <c r="A4" s="4" t="inlineStr">
        <is>
          <t>Inventory</t>
        </is>
      </c>
      <c r="B4" s="4" t="inlineStr">
        <is>
          <t xml:space="preserve">Inventory Inventories were as follows: December 31, 2020 June 30, 2020 (in millions) Raw materials $ 34.0 $ 17.8 Work-in-process 7.3 4.6 Finished products 495.3 232.5 Total inventories 536.6 254.9 Less: Reserves (13.7) (10.5) Total inventories, net $ 522.8 $ 2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0</t>
        </is>
      </c>
    </row>
    <row r="3">
      <c r="A3" s="3" t="inlineStr">
        <is>
          <t>Business Combination and Asset Acquisition [Abstract]</t>
        </is>
      </c>
    </row>
    <row r="4">
      <c r="A4" s="4" t="inlineStr">
        <is>
          <t>Acquisitions</t>
        </is>
      </c>
      <c r="B4" s="4" t="inlineStr">
        <is>
          <t>Acquisitions Asset Acquisitions During the three months ended December 31, 2020, the Company completed three separate transactions to acquire certain software, developed technology, and an assembled workforce for use in the development of the Company's connected fitness products and services, for total net cash consideration paid of approximately $78.1 million, inclusive of $2.4 million of direct transaction costs. The Company accounted for each transaction as an asset acquisition in accordance with ASC 805. Total aggregate consideration allocated for the three transactions was $84.0 million, inclusive of the deferred tax liability of $5.9 million. The Company allocated the consideration based on the relative fair values of the assets acquired in each transaction, resulting in $57.4 million being allocated to developed software, $22.7 million being allocated to developed technology, and $3.9 million being allocated to the assembled workforce. The developed software acquired was assigned a useful life of 5 years, and is recorded in Property and equipment, net. The developed technology assets acquired were assigned a useful life of 3 years and the assembled workforce was assigned a useful life of 4 years. Both of these acquired assets are recorded in Intangible assets, net. Pending Transaction On December 21, 2020, the Company entered into a Stock and Purchase Agreement ("Purchase Agreement") with Amer Sports Corporation ("Parent"), a Finnish corporation, pursuant to which the Company will acquire Precor Incorporated, a Delaware corporation (“Precor”), and certain related entities and assets from Parent and certain of its subsidiaries. Precor manufactures, sells, and distributes cardiovascular and strength-building exercise machines, fitness equipment, and associated technical and digital services. Under the terms of the Purchase Agreement, the Company has agreed to acquire Precor for $420.0 million in cash, subject to customary adjustments for working capital, transaction expenses, cash, and indebtedness. The closing of the transactions contemplated by the Purchase Agreement is anticipated to occur during early calendar 2021 and is subject to customary closing conditions, including the expiration or termination of the applicable waiting period under the Hart-Scott-Rodino Antitrust Improvements Act of 1976, as amended. The Purchase Agreement also provides customary termination rights to each of the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Dec. 31, 2020</t>
        </is>
      </c>
    </row>
    <row r="3">
      <c r="A3" s="3" t="inlineStr">
        <is>
          <t>Debt Disclosure [Abstract]</t>
        </is>
      </c>
    </row>
    <row r="4">
      <c r="A4" s="4" t="inlineStr">
        <is>
          <t>Debt and Financing Arrangements</t>
        </is>
      </c>
      <c r="B4" s="4" t="inlineStr">
        <is>
          <t>Debt and Financing Arrangements Amended and Restated Credit Agreement In 2019, the Company entered into an amended and restated loan and security agreement (“Amended Credit Agreement”). The Amended Credit Agreement provides for a $250.0 million secured revolving credit facility, including up to the lesser of $150.0 million and the aggregate unused amount of the facility for the issuance of letters of credit. Interest on the Amended Credit Agreement is paid based on LIBOR plus 2.75% or an Alternative Base Rate plus 1.75%. The Company is required to pay an annual commitment fee of 0.375% on a quarterly basis based on the unused portion of the revolving credit facility. During the three and six months ended December 31, 2020, the Company incurred total commitment fees of $0.2 million and $0.5 million, respectively, and $0.2 million and $0.4 million during the three and six months ended December 31, 2019, respectively, which are included in interest expense in the condensed consolidated statements of operations and comprehensive income (loss). The outstanding balance, if any, is payable in full in June 2024. As of December 31, 2020, the Company has not drawn on the credit facility and did not have outstanding borrowings under the Amended Credit Agreement. In connection with the execution of the Amended Credit Agreement, the Company incurred debt issuance costs of $0.9 million, which are capitalized and presented as other assets on the Company's condensed consolidated balance sheets. These costs are being amortized to interest expense using the effective interest method over the term of the Amended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ntent Costs for Past Use Reserve To secure the rights to stream music on the Peloton platform, the Company must obtain licenses from, and pay royalties to, copyright owners of both sound recordings and musical compositions. The Company has entered into negotiations with various music rights holders, to pay for any and all uses of musical compositions and sound recordings to date and, at the same time, enter into go-forward license agreements for the use of music in the future. Prior to the execution of go-forward music license agreements, the Company es timates and records expenses inclusive of estimated content costs for past use as well as normal and recurring music royalty expenses. During the three and six months ended December 31, 2020, the Company recorded content costs for past use and estimates for normal and recurring royalty expense of $3.3 million and $5.6 million, respectively, and $0.9 million and $3.5 million during the three and six months ended December 31, 2019, respectively. The Company includes both of these components in its reserve. As of December 31, 2020 and 2019, the Company recorded reserves of $17.6 million and $21.7 million , respectively, included in Accounts payable and accrued expenses in the accompanying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Dec. 31, 2020</t>
        </is>
      </c>
    </row>
    <row r="3">
      <c r="A3" s="3" t="inlineStr">
        <is>
          <t>Share-based Payment Arrangement [Abstract]</t>
        </is>
      </c>
    </row>
    <row r="4">
      <c r="A4" s="4" t="inlineStr">
        <is>
          <t>Equity-Based Compensation</t>
        </is>
      </c>
      <c r="B4" s="4" t="inlineStr">
        <is>
          <t>Equity-Based Compensation 2019 Equity Incentive Plan In August 2019, the Board of Directors adopted the 2019 Equity Incentive Plan (the "2019 Plan"), which was subsequently approved by the Company’s stockholders in September 2019. The 2019 Plan serves as the successor to the 2015 Stock Plan (the "2015 Plan"). The 2015 Plan continues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The number of shares reserved for issuance under the 2019 Plan will increase automatically on July 1 of each of 2020 through 2029 by the number of shares of the Company’s Class A common stock equal to 5% of the total outstanding shares of all of the Company’s classes of common stock as of each June 30 immediately preceding the date of increase, or a lesser amount as determined by the Board of Directors. On July 1, 2020, the number of shares of Class A common stock available for issuance under the 2019 Plan was automatically increased according to its terms by 14,401,954 shares. As of December 31, 2020, the number of shares of Class A common stock available for future award under the 2019 Plan is 50,054,907. Stock Options The following summary sets forth the stock option activity under the 2019 Plan: Options Outstanding Number of Stock Options Weighted-Average Exercise Price Weighted-Average Remaining Contractual Term (years) Aggregate Intrinsic Value (in millions) Outstanding — June 30, 2020 66,818,860 $ 10.57 8.0 $ 3,153.6 Granted 2,653,078 $ 86.81 Exercised (6,031,747) $ 7.31 Forfeited (1,141,370) $ 17.24 Outstanding — December 31, 2020 62,298,821 $ 14.01 7.6 $ 8,578.9 Vested and Exercisable— December 31, 2020 28,599,374 $ 6.28 6.7 $ 4,159.6 Unvested option activity is as follows: Options Weighted-Average Grant Date Fair Value Unvested - June 30, 2020 39,674,590 $ 7.41 Granted 2,653,078 $ 36.05 Early exercised unvested (39,117) $ 3.31 Vested (7,454,067) $ 6.62 Forfeited (1,135,037) $ 7.88 Unvested - December 31, 2020 33,699,447 $ 9.83 During the six months ended December 31, 2020, 633,896 shares of common stock were issued upon cashless exercise of 898,390 options. The aggregate intrinsic value of options outstanding, vested and exercisable, were calculated as the difference between the exercise price of the options and the fair value of the Company’s common stock as of December 31, 2020. The fair value of the common stock is the closing stock price of the Company's Class A common stock as reported on the Nasdaq Global Select Market. As part of the 2015 Plan and 2019 Plan (collectively, the "Plans"), the Company issued options to certain key management that vest upon the achievement of certain performance milestones. During the three and six months ended December 31, 2020, the Company recorded stock-based compensation expense related to the performance-based options of $0.2 million and $0.4 million, respectively, and $0.1 million and $3.9 million for the three and six months ended December 31, 2019, respectively. For the six months ended December 31, 2020 the weighted-average grant date fair value per option was $36.05. The fair value of each option was estimated at the grant date using the Black-Scholes method with the following assumptions: Six Months Ended December 31, 2020 Weighted average risk-free interest rate (1) 0.4% Weighted average expected term (in years) 6.2 Weighted average expected volatility (2) 42.8% Expected dividend yield — ____________________________ (1) Based on U.S. Treasury seven-year constant maturity interest rate whose term is consistent with the expected term of the option. (2) Expected volatility is based on an analysis of comparable public company volatilities and adjusted for the Company’s stage of development. Restricted Stock and Restricted Stock Units The following table summarizes the activity related to the Company's restricted stock and restricted stock units: Restricted Stock Units Outstanding Number of Awards Weighted-Average Grant Date Fair Value Outstanding — June 30, 2020 616,113 $ 32.02 Granted 804,740 $ 89.09 Vested and converted to shares (159,381) $ 39.88 Cancelled (8,172) $ 86.67 Outstanding — December 31, 2020 1,253,300 $ 67.31 Employee Stock Purchase Plan In August 2019, the Board of Directors adopted, and in September 2019, the Company's stockholders approved, the 2019 Employee Stock Purchase Plan ("ESPP"), through which eligible employees may purchase shares of the Company's Class A common stock at a discount through accumulated payroll deductions. The ESPP became effective on the date the registration statement, in connection with the Company’s IPO, was declared effective by the SEC (the "Effective Date"). The number of shares of the Company's Class A common stock that will be available for issuance and sale to eligible employees under the ESPP will increase automatically on the first day of each fiscal year of the Company beginning on July 1, 2020 through 2029, equal to 1% of the total number of outstanding shares of all classes of the Company's common stock on the immediately preceding June 30, or such lesser number as may be determined by the Board of Directors or applicable committee in its sole discretion. On July 1, 2020, the number of shares of Class A common stock available for issuance under the ESPP was automatically increased according to its terms by 2,880,390 shares. As of December 31, 2020, a total of 8,101,657 shares of Class A common stock are available for sale to employees under the ESPP. Unless otherwise determined by the Board of Directors, each offering period will consist of four six-month purchase periods, provided that the initial offering period commenced on the Effective Date and will end on August 31, 2021, and the initial purchase period ended February 28, 2020. Thereafter, each offering period and each purchase period will commence on September 1 and March 1 and end on August 31 and February 28 of each two-year period or each six-month period, respectively, subject to a reset provision. If the closing stock price on the first day of an offering period is higher than the closing stock price on the last day of any applicable purchase period, participants will be withdrawn from the ongoing offering period immediately following the purchase of ESPP shares on the purchase date and would automatically be enrolled in the subsequent offering period ("ESPP reset"), resulting in a modification under ASC 718.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The Black-Scholes option pricing model assumptions used to calculate the fair value of shares estimated to be purchased at the commencement of the ESPP offering periods were as follows: Six Months Ended December 31, 2020 Weighted average risk-free interest rate 1.1% Weighted average expected term (in years) 1.2 Weighted average expected volatility 60.0% Expected dividend yield — The expected term assumptions were based on each offering period's respective purchase date. Since the Company does not have a historical trading history of its stock, the expected volatility was derived from the average historical stock volatilities of several unrelated public companies that the Company considers to be comparable to its business over a period equivalent to the expected terms.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three and six months ended December 31, 2020, the Company recorded stock-based compensation expense associated with the ESPP of $2.2 million and $3.8 million, respectively and $0.9 million for each of the three and six months ended December 31, 2019. In connection with the offering period which ended on August 31, 2020, employees purchased approximately 216,094 shares of Class A common stock at a weighted-average price of $23.73 under the ESPP. As of December 31, 2020, total unrecognized compensation cost related to the ESPP was $12.1 million, which will be amortized over a weighted-average remaining period of 1.4 years. Stock-Based Compensation Expense The Company's total stock-based compensation expense was as follows: Three Months Ended December 31, Six Months Ended December 31, 2020 2019 2020 2019 (in millions) Cost of revenue Connected Fitness Products $ 2.0 $ 0.5 $ 3.5 $ 0.7 Subscription 5.1 1.2 9.5 2.2 Total cost of revenue 7.1 1.6 13.0 2.9 Sales and marketing 4.6 2.0 8.0 3.6 General and administrative 21.2 11.2 37.8 24.6 Research and development 4.6 2.4 8.2 4.7 Total stock-based compensation expense $ 37.5 $ 17.1 $ 67.1 $ 35.8 As of December 31, 2020, the Company had $385.3 million of unrecognized stock-based compensation expense related to unvested stock-based awards that is expected to be recognized over a weighted-average period of 3.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 The Company recorded a benefit from income taxes of $3.0 million and $1.7 million for the three and six months ended December 31, 2020, respectively, and $0.4 million for each of the three and six months ended December 31, 2019. Furthermore, the Company's effective tax rates were (4.60)% and (1.24)% for the three and six months ended December 31, 2020, respectively, and 0.79% and 0.32% for the three and six months ended December 31, 2019, respectively. The income tax benefit is driven by adjustments to the valuation allowance resulting from the acquisitions disclosed in Note 7, partially offset by state and international taxes. The Company maintains a valuation allowance on the majority of its deferred tax assets as it has concluded that it is more likely than not that the deferred assets will not be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Dec. 31, 2020</t>
        </is>
      </c>
    </row>
    <row r="3">
      <c r="A3" s="3" t="inlineStr">
        <is>
          <t>Earnings Per Share [Abstract]</t>
        </is>
      </c>
    </row>
    <row r="4">
      <c r="A4" s="4" t="inlineStr">
        <is>
          <t>Net Income (Loss) Per Share</t>
        </is>
      </c>
      <c r="B4" s="4" t="inlineStr">
        <is>
          <t xml:space="preserve">Net Income (Loss) Per ShareThe computation of basic and diluted net income (loss) per share is as follows: Three Months Ended December 31, Six Months Ended December 31, 2020 2019 2020 2019 (in millions, except share and per share amounts) Basic net income (loss) per share: Net income (loss) attributable to common stockholders $ 63.6 $ (55.4) $ 132.8 $ (105.2) Shares used in computation: Weighted-average common shares outstanding 292,462,184 279,974,823 290,591,037 159,214,343 Basic net income (loss) per share $ 0.22 $ (0.20) $ 0.46 $ (0.66) Diluted net income (loss) per share: Net income (loss) attributable to common stockholders $ 63.6 $ (55.4) $ 132.8 $ (105.2) Shares used in computation: Weighted-average common shares outstanding 292,462,184 279,974,823 290,591,037 159,214,343 Weighted-average effect of potentially dilutive securities: Employee stock options 54,271,831 — 53,426,104 — Restricted stock units and awards 636,056 — 552,394 — Shares estimated to be purchased under ESPP 516,624 — 424,779 — Diluted weighted-average common shares outstanding 347,886,695 279,974,823 344,994,314 159,214,343 Diluted net income (loss) per share $ 0.18 $ (0.20) $ 0.39 $ (0.66) The following potentially dilutive shares were not included in the calculation of diluted shares outstanding as the effect would have been anti-dilutive: Three Months Ended December 31, Six Months Ended December 31, 2020 2019 2020 2019 Employee stock options 65,236 40,863,282 206,467 39,488,218 Restricted Stock units and awards 590 — 6,76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0</t>
        </is>
      </c>
      <c r="C1" s="2" t="inlineStr">
        <is>
          <t>Jun. 30, 2020</t>
        </is>
      </c>
    </row>
    <row r="2">
      <c r="A2" s="3" t="inlineStr">
        <is>
          <t>Current assets:</t>
        </is>
      </c>
    </row>
    <row r="3">
      <c r="A3" s="4" t="inlineStr">
        <is>
          <t>Cash and cash equivalents</t>
        </is>
      </c>
      <c r="B3" s="6" t="n">
        <v>1248.4</v>
      </c>
      <c r="C3" s="6" t="n">
        <v>1035.5</v>
      </c>
    </row>
    <row r="4">
      <c r="A4" s="4" t="inlineStr">
        <is>
          <t>Marketable securities</t>
        </is>
      </c>
      <c r="B4" s="7" t="n">
        <v>862.1</v>
      </c>
      <c r="C4" s="7" t="n">
        <v>719.5</v>
      </c>
    </row>
    <row r="5">
      <c r="A5" s="4" t="inlineStr">
        <is>
          <t>Accounts receivable, net</t>
        </is>
      </c>
      <c r="B5" s="7" t="n">
        <v>54.1</v>
      </c>
      <c r="C5" s="7" t="n">
        <v>34.6</v>
      </c>
    </row>
    <row r="6">
      <c r="A6" s="4" t="inlineStr">
        <is>
          <t>Inventories, net</t>
        </is>
      </c>
      <c r="B6" s="7" t="n">
        <v>522.8</v>
      </c>
      <c r="C6" s="7" t="n">
        <v>244.5</v>
      </c>
    </row>
    <row r="7">
      <c r="A7" s="4" t="inlineStr">
        <is>
          <t>Prepaid expenses and other current assets</t>
        </is>
      </c>
      <c r="B7" s="7" t="n">
        <v>172.6</v>
      </c>
      <c r="C7" s="7" t="n">
        <v>124.5</v>
      </c>
    </row>
    <row r="8">
      <c r="A8" s="4" t="inlineStr">
        <is>
          <t>Total current assets</t>
        </is>
      </c>
      <c r="B8" s="5" t="n">
        <v>2860</v>
      </c>
      <c r="C8" s="7" t="n">
        <v>2158.6</v>
      </c>
    </row>
    <row r="9">
      <c r="A9" s="4" t="inlineStr">
        <is>
          <t>Property and equipment, net</t>
        </is>
      </c>
      <c r="B9" s="7" t="n">
        <v>405.1</v>
      </c>
      <c r="C9" s="7" t="n">
        <v>242.3</v>
      </c>
    </row>
    <row r="10">
      <c r="A10" s="4" t="inlineStr">
        <is>
          <t>Intangible assets, net</t>
        </is>
      </c>
      <c r="B10" s="7" t="n">
        <v>38.9</v>
      </c>
      <c r="C10" s="5" t="n">
        <v>16</v>
      </c>
    </row>
    <row r="11">
      <c r="A11" s="4" t="inlineStr">
        <is>
          <t>Goodwill</t>
        </is>
      </c>
      <c r="B11" s="7" t="n">
        <v>40.8</v>
      </c>
      <c r="C11" s="7" t="n">
        <v>39.1</v>
      </c>
    </row>
    <row r="12">
      <c r="A12" s="4" t="inlineStr">
        <is>
          <t>Restricted cash</t>
        </is>
      </c>
      <c r="B12" s="7" t="n">
        <v>1.5</v>
      </c>
      <c r="C12" s="7" t="n">
        <v>1.5</v>
      </c>
    </row>
    <row r="13">
      <c r="A13" s="4" t="inlineStr">
        <is>
          <t>Operating lease right-of-use assets, net</t>
        </is>
      </c>
      <c r="B13" s="7" t="n">
        <v>537.6</v>
      </c>
      <c r="C13" s="7" t="n">
        <v>492.5</v>
      </c>
    </row>
    <row r="14">
      <c r="A14" s="4" t="inlineStr">
        <is>
          <t>Other assets</t>
        </is>
      </c>
      <c r="B14" s="7" t="n">
        <v>26.5</v>
      </c>
      <c r="C14" s="7" t="n">
        <v>31.8</v>
      </c>
    </row>
    <row r="15">
      <c r="A15" s="4" t="inlineStr">
        <is>
          <t>Total assets</t>
        </is>
      </c>
      <c r="B15" s="7" t="n">
        <v>3910.5</v>
      </c>
      <c r="C15" s="7" t="n">
        <v>2981.8</v>
      </c>
    </row>
    <row r="16">
      <c r="A16" s="3" t="inlineStr">
        <is>
          <t>Current liabilities:</t>
        </is>
      </c>
    </row>
    <row r="17">
      <c r="A17" s="4" t="inlineStr">
        <is>
          <t>Accounts payable and accrued expenses</t>
        </is>
      </c>
      <c r="B17" s="7" t="n">
        <v>721.4</v>
      </c>
      <c r="C17" s="7" t="n">
        <v>361.7</v>
      </c>
    </row>
    <row r="18">
      <c r="A18" s="4" t="inlineStr">
        <is>
          <t>Customer deposits and deferred revenue</t>
        </is>
      </c>
      <c r="B18" s="5" t="n">
        <v>611</v>
      </c>
      <c r="C18" s="7" t="n">
        <v>363.6</v>
      </c>
    </row>
    <row r="19">
      <c r="A19" s="4" t="inlineStr">
        <is>
          <t>Operating lease liabilities, current</t>
        </is>
      </c>
      <c r="B19" s="7" t="n">
        <v>41.7</v>
      </c>
      <c r="C19" s="7" t="n">
        <v>33.1</v>
      </c>
    </row>
    <row r="20">
      <c r="A20" s="4" t="inlineStr">
        <is>
          <t>Other current liabilities</t>
        </is>
      </c>
      <c r="B20" s="7" t="n">
        <v>10.2</v>
      </c>
      <c r="C20" s="7" t="n">
        <v>13.9</v>
      </c>
    </row>
    <row r="21">
      <c r="A21" s="4" t="inlineStr">
        <is>
          <t>Total current liabilities</t>
        </is>
      </c>
      <c r="B21" s="7" t="n">
        <v>1384.4</v>
      </c>
      <c r="C21" s="7" t="n">
        <v>772.2</v>
      </c>
    </row>
    <row r="22">
      <c r="A22" s="4" t="inlineStr">
        <is>
          <t>Operating lease liabilities, non-current</t>
        </is>
      </c>
      <c r="B22" s="7" t="n">
        <v>577.5</v>
      </c>
      <c r="C22" s="7" t="n">
        <v>508.2</v>
      </c>
    </row>
    <row r="23">
      <c r="A23" s="4" t="inlineStr">
        <is>
          <t>Other non-current liabilities</t>
        </is>
      </c>
      <c r="B23" s="7" t="n">
        <v>20.2</v>
      </c>
      <c r="C23" s="7" t="n">
        <v>23.4</v>
      </c>
    </row>
    <row r="24">
      <c r="A24" s="4" t="inlineStr">
        <is>
          <t>Total liabilities</t>
        </is>
      </c>
      <c r="B24" s="7" t="n">
        <v>1982.1</v>
      </c>
      <c r="C24" s="7" t="n">
        <v>1303.8</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Common stock, $0.000025 par value; 2,500,000,000 and 2,500,000,000 Class A shares authorized, 263,239,900 and 237,518,574 shares issued and outstanding as of December 31, 2020 and June 30, 2020, respectively; 2,500,000,000 and 2,500,000,000 Class B shares authorized, 31,033,183 and 50,538,538 shares issued and outstanding as of December 31, 2020 and June 30, 2020, respectively.</t>
        </is>
      </c>
      <c r="B27" s="5" t="n">
        <v>0</v>
      </c>
      <c r="C27" s="5" t="n">
        <v>0</v>
      </c>
    </row>
    <row r="28">
      <c r="A28" s="4" t="inlineStr">
        <is>
          <t>Additional paid-in capital</t>
        </is>
      </c>
      <c r="B28" s="7" t="n">
        <v>2472.7</v>
      </c>
      <c r="C28" s="7" t="n">
        <v>2361.8</v>
      </c>
    </row>
    <row r="29">
      <c r="A29" s="4" t="inlineStr">
        <is>
          <t>Accumulated other comprehensive income</t>
        </is>
      </c>
      <c r="B29" s="7" t="n">
        <v>16.6</v>
      </c>
      <c r="C29" s="7" t="n">
        <v>10.1</v>
      </c>
    </row>
    <row r="30">
      <c r="A30" s="4" t="inlineStr">
        <is>
          <t>Accumulated deficit</t>
        </is>
      </c>
      <c r="B30" s="5" t="n">
        <v>-561</v>
      </c>
      <c r="C30" s="7" t="n">
        <v>-693.9</v>
      </c>
    </row>
    <row r="31">
      <c r="A31" s="4" t="inlineStr">
        <is>
          <t>Total stockholders’ equity</t>
        </is>
      </c>
      <c r="B31" s="7" t="n">
        <v>1928.3</v>
      </c>
      <c r="C31" s="5" t="n">
        <v>1678</v>
      </c>
    </row>
    <row r="32">
      <c r="A32" s="4" t="inlineStr">
        <is>
          <t>Total liabilities and stockholders’ equity</t>
        </is>
      </c>
      <c r="B32" s="6" t="n">
        <v>3910.5</v>
      </c>
      <c r="C32" s="6" t="n">
        <v>29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0</t>
        </is>
      </c>
    </row>
    <row r="3">
      <c r="A3" s="3" t="inlineStr">
        <is>
          <t>Segment Reporting [Abstract]</t>
        </is>
      </c>
    </row>
    <row r="4">
      <c r="A4" s="4" t="inlineStr">
        <is>
          <t>Segment Information</t>
        </is>
      </c>
      <c r="B4" s="4" t="inlineStr">
        <is>
          <t>Segment Information The Company applies ASC 280, Segment Reporting , in determining reportable segments for its financial statement disclosure. The Company has two reportable segments: Connected Fitness Products and Subscription. Segment information is presented in the same manner that the chief operating decision maker ("CODM") reviews the operating results in assessing performance and allocating resource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 segment derives revenue from sale of the Company's portfolio of Connected Fitness Products and related accessories, delivery and installation services, branded apparel, and extended warranty agreements. The Subscription segment derives revenue from monthly Subscription fees. There are no internal revenue transactions between the Company’s segments. Key financial performance measures of the segments including Revenue, Cost of revenue, and Gross profit are as follows: Three Months Ended December 31, Six Months Ended December 31, 2020 2019 2020 2019 (in millions) Connected Fitness Products: Revenue $ 870.1 $ 389.1 $ 1,471.5 $ 550.0 Cost of revenue 562.8 236.7 927.0 330.1 Gross profit $ 307.3 $ 152.4 $ 544.5 $ 219.8 Subscription: Revenue $ 194.7 $ 77.1 $ 351.2 $ 144.3 Cost of revenue 77.2 32.4 142.2 61.9 Gross profit $ 117.5 $ 44.7 $ 209.0 $ 82.4 Consolidated: Revenue $ 1,064.8 $ 466.3 $ 1,822.7 $ 694.3 Cost of revenue 640.0 269.1 1,069.2 392.1 Gross profit $ 424.8 $ 197.1 $ 753.5 $ 302.2 Reconciliation of Gross Profit Operating expenditures, interest income and other expense, and taxes are not allocated to individual segments as these are managed on an entity wide group basis. The reconciliation between reportable Segment Gross Profit to consolidated Income (loss) before tax is as follows: Three Months Ended December 31, Six Months Ended December 31, 2020 2019 2020 2019 (in millions) Segment Gross Profit $ 424.8 $ 197.1 $ 753.5 $ 302.2 Sales and marketing (177.4) (160.5) (292.1) (238.1) General and administrative (141.1) (77.5) (249.7) (138.5) Research and development (47.5) (20.7) (84.1) (38.1) Total other income, net 1.8 5.7 3.5 6.9 Income (loss) before provision for income taxes $ 60.6 $ (55.8) $ 131.2 $ (10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Subsequent Events On January 31, 2021, the Company entered into an agreement and plan of merger to purchase various developed technology, intellectual property and related assets for approximately $ 57.5 million. The Company has not yet completed its evaluation and determination of consideration paid, certain assets and liabilities acquired, or treatment of these transactions as either a business combination or asset acquisition in accordance with Topic 8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Consolidation</t>
        </is>
      </c>
      <c r="B5" s="4" t="inlineStr">
        <is>
          <t>The condensed consolidated financial statements include the accounts of the Company and its wholly-owned subsidiaries. All significant intercompany balances and transactions have been eliminated in consolidation.</t>
        </is>
      </c>
    </row>
    <row r="6">
      <c r="A6" s="4" t="inlineStr">
        <is>
          <t>Use of Estimates</t>
        </is>
      </c>
      <c r="B6" s="4" t="inlineStr">
        <is>
          <t>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useful lives of property and equipment, product warranty, goodwill and finite-lived intangible assets, accounting for income taxes, stock-based compensation expense, transaction price estimates, the fair values of assets acquired and liabilities assumed in business combinations, contingent consideration, and commitments and contingencies. Actual results may differ from these estimates.</t>
        </is>
      </c>
    </row>
    <row r="7">
      <c r="A7" s="4" t="inlineStr">
        <is>
          <t>Recently Issued Accounting Pronouncements</t>
        </is>
      </c>
      <c r="B7" s="4" t="inlineStr">
        <is>
          <t>ASU 2016-13 In June 2016, the Financial Accounting Standards Board (“FASB") issued ASU 2016-13, Financial Instruments - Credit Losses: Measurement of Credit Losses on Financial Instruments. This standard changes the impairment model for most financial asse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adopted this standard and related amendments on July 1, 2020. The adoption of this standard did not materially impact the Company's consolidated financial statements. ASU 2019-12 In December 2019, the FASB issued ASU 2019-12,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The Company adopted this standard on July 1, 2020. The adoption of this standard did not materially impact the Company's condensed consolidated financial statements. ASU 2020-01 In January 2020, the FASB issued ASU No.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is currently evaluating the potential impact of adopting this new accounting guidance, but does not expect the adoption of the standard to have a material impact on its condensed consolidated financial statements. ASU 2020-04 In March 2020, the FASB issued ASU No.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generally can be applied through December 31, 2022. The Company plans to adopt this standard when LIBOR is discontinued. The Company is currently evaluating the potential impact of adopting this new accounting guidance, but does not expect the adoption of the standard to have a material impact on its condensed consolidated financial statements.</t>
        </is>
      </c>
    </row>
    <row r="8">
      <c r="A8" s="4" t="inlineStr">
        <is>
          <t>Revenue Recognition</t>
        </is>
      </c>
      <c r="B8" s="4" t="inlineStr">
        <is>
          <t>The Company’s primary source of revenue is from sales of its Connected Fitness Products and associated recurring Subscription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Certain contracts include consideration payable that is accounted for as a payment for distinct goods or services.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standalone selling price based on prices charged to customers. The Company applies the practical expedient as per ASC 606-10-50-14 and does not disclose information related to remaining performance obligations due to their original expected terms being one year or less. The Company expenses sales commissions on its Connected Fitness Products when incurred because the amortization period would have been less than one year. These costs are recorded in sales and marketing expense. Connected Fitness Products Connected Fitness Products include the Company’s portfolio of Connected Fitness Products and related accessories, branded apparel,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income (loss). Subscription The Company’s subscriptions provide unlimited access to content in its library of live and on-demand fitness classes. The Company’s subscriptions are offered on a month-to-month basis. Amounts paid for subscription fees are included within customer deposits and deferred revenue on the Company's condensed consolidated balance sheets and recognized ratably on a month-to-month basis. The Company records payment processing fees for its monthly subscription charges within cost of subscription revenue in the Company's condensed consolidated statements of operations and comprehensive income (loss). Sales tax collected from customers and remitted to governmental authorities is not included in revenue and is reflected as a liability on the Company's condensed consolidated balance sheets. The Company offers a standard product warranty that its Connected Fitness Products will operate under normal, non-commercial use for a period of one year covering the touchscreen and most original Bike, Bike+, Tread, and Tread+ components from the date of original delivery. The Company has the obligation, at its option, to either repair or replace the defective product. At the time revenue is recognized, an estimate of future warranty costs, including costs associated with service of Connected Fitness Products outside of the warranty period,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oth in-house and by contract manufacturers, and in certain cases, the Company may have recourse to such contract manufacturers. The Company also offers the option for customers in some markets to purchase an extended warranty and service contract that extends or enhances the technical support, parts, and labor coverage offered as part of the base warranty included with the Connected Fitness Product for an additional period of 12 to 27 months. Revenue and related fees paid to the third-party provider are recognized on a gross basis as the Company has a continuing obligation to perform over the service period. Extended warranty revenue is recognized ratably over the extended warranty coverage period and is included in Connected Fitness Product revenue in the condensed consolidated statements of operations and comprehensive income (loss).</t>
        </is>
      </c>
    </row>
    <row r="9">
      <c r="A9" s="4" t="inlineStr">
        <is>
          <t>Customer Deposits and Deferred Revenue</t>
        </is>
      </c>
      <c r="B9" s="4" t="inlineStr">
        <is>
          <t>Deferred revenue is recorded for nonrefundable cash payments received for the Company’s performance obligation to transfer, or stand ready to transfer, goods or services in the future. Deferred revenue consists of subscription fees billed that have not been recognized.  Customer deposits represent payments received in advance before the Company transfers a good or service to the customer and are refundable.</t>
        </is>
      </c>
    </row>
    <row r="10">
      <c r="A10" s="4" t="inlineStr">
        <is>
          <t>Fair Value Measurements</t>
        </is>
      </c>
      <c r="B10" s="4" t="inlineStr">
        <is>
          <t xml:space="preserve">Cash equivalents are highly liquid investments with maturities of three months or less when purchased. These investments are carried at fair value. All investments classified as available-for-sale are recorded at fair value within marketable securities in the condensed consolidated balance sheets. The Company’s investments classified as Level 1 are based on quoted prices that are available in active mark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0</t>
        </is>
      </c>
    </row>
    <row r="3">
      <c r="A3" s="3" t="inlineStr">
        <is>
          <t>Revenue from Contract with Customer [Abstract]</t>
        </is>
      </c>
    </row>
    <row r="4">
      <c r="A4" s="4" t="inlineStr">
        <is>
          <t>Schedule of Disaggregation of Revenue</t>
        </is>
      </c>
      <c r="B4" s="4" t="inlineStr">
        <is>
          <t>The Company's revenue disaggregated by geographic region, were as follows: Three Months Ended December 31, Six Months Ended December 31, 2020 2019 2020 2019 (in millions) North America (1) $ 1,007.8 $ 451.0 $ 1,729.7 $ 672.7 Rest of world (2) 57.0 15.2 93.0 21.5 Total revenue $ 1,064.8 $ 466.3 $ 1,822.7 $ 694.3 _________________________ (1) Consists of United States and Canada. (2) Consists of United Kingdom and Germ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6 Months Ended</t>
        </is>
      </c>
    </row>
    <row r="2">
      <c r="B2" s="2" t="inlineStr">
        <is>
          <t>Dec. 31, 2020</t>
        </is>
      </c>
    </row>
    <row r="3">
      <c r="A3" s="3" t="inlineStr">
        <is>
          <t>Investments, Debt and Equity Securities [Abstract]</t>
        </is>
      </c>
    </row>
    <row r="4">
      <c r="A4" s="4" t="inlineStr">
        <is>
          <t>Schedule of Investments in Marketable Securities</t>
        </is>
      </c>
      <c r="B4" s="4" t="inlineStr">
        <is>
          <t>The following table summarizes the Company's investments in marketable securities: December 31, 2020 Amortized Cost Gross Unrealized Gains Gross Unrealized Losses Fair Value (in millions) Corporate bonds $ 630.9 $ 0.8 $ (0.1) $ 631.6 U.S. treasury securities 166.2 0.6 — 166.8 Commercial paper 62.9 — — 62.9 Supranational securities 31.3 — — 31.3 Certificate of deposits 7.8 — — 7.8 $ 899.1 $ 1.4 $ (0.1) $ 900.4 Less: Restricted marketable securities (1) $ 38.4 Total marketable securities $ 862.1 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Assets Measured at Fair Value on a Recurring Basis</t>
        </is>
      </c>
      <c r="B4" s="4" t="inlineStr">
        <is>
          <t xml:space="preserve">The following table summarizes the Company's assets and liabilities that are measured at fair value on a recurring basis, by level, within the fair value hierarchy: As of December 31, 2020 Level 1 Level 2 Level 3 Total (in millions) Assets Marketable securities $ 900.4 $ — $ — $ 900.4 Cost-method investments — — 0.7 0.7 Total $ 900.4 $ — $ 0.7 $ 901.1 Liabilities Other current liabilities: Contingent consideration $ — $ — $ 2.4 $ 2.4 Other non-current liabilities: Contingent consideration — — 2.2 2.2 Total $ — $ — $ 4.6 $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Dec. 31, 2020</t>
        </is>
      </c>
    </row>
    <row r="3">
      <c r="A3" s="3" t="inlineStr">
        <is>
          <t>Inventory Disclosure [Abstract]</t>
        </is>
      </c>
    </row>
    <row r="4">
      <c r="A4" s="4" t="inlineStr">
        <is>
          <t>Schedule of Inventory</t>
        </is>
      </c>
      <c r="B4" s="4" t="inlineStr">
        <is>
          <t xml:space="preserve">Inventories were as follows: December 31, 2020 June 30, 2020 (in millions) Raw materials $ 34.0 $ 17.8 Work-in-process 7.3 4.6 Finished products 495.3 232.5 Total inventories 536.6 254.9 Less: Reserves (13.7) (10.5) Total inventories, net $ 522.8 $ 2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20 66,818,860 $ 10.57 8.0 $ 3,153.6 Granted 2,653,078 $ 86.81 Exercised (6,031,747) $ 7.31 Forfeited (1,141,370) $ 17.24 Outstanding — December 31, 2020 62,298,821 $ 14.01 7.6 $ 8,578.9 Vested and Exercisable— December 31, 2020 28,599,374 $ 6.28 6.7 $ 4,159.6 Unvested option activity is as follows: Options Weighted-Average Grant Date Fair Value Unvested - June 30, 2020 39,674,590 $ 7.41 Granted 2,653,078 $ 36.05 Early exercised unvested (39,117) $ 3.31 Vested (7,454,067) $ 6.62 Forfeited (1,135,037) $ 7.88 Unvested - December 31, 2020 33,699,447 $ 9.83 </t>
        </is>
      </c>
    </row>
    <row r="5">
      <c r="A5" s="4" t="inlineStr">
        <is>
          <t>Schedule of Fair Value Assumptions</t>
        </is>
      </c>
      <c r="B5" s="4" t="inlineStr">
        <is>
          <t>The fair value of each option was estimated at the grant date using the Black-Scholes method with the following assumptions: Six Months Ended December 31, 2020 Weighted average risk-free interest rate (1) 0.4% Weighted average expected term (in years) 6.2 Weighted average expected volatility (2) 42.8% Expected dividend yield — ____________________________ (1) Based on U.S. Treasury seven-year constant maturity interest rate whose term is consistent with the expected term of the option. (2) Expected volatility is based on an analysis of comparable public company volatilities and adjusted for the Company’s stage of development.</t>
        </is>
      </c>
    </row>
    <row r="6">
      <c r="A6" s="4" t="inlineStr">
        <is>
          <t>Schedule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20 616,113 $ 32.02 Granted 804,740 $ 89.09 Vested and converted to shares (159,381) $ 39.88 Cancelled (8,172) $ 86.67 Outstanding — December 31, 2020 1,253,300 $ 67.31 </t>
        </is>
      </c>
    </row>
    <row r="7">
      <c r="A7" s="4" t="inlineStr">
        <is>
          <t>Schedule of Share-based Payment Award, Employee Stock Purchase Plan, Valuation Assumptions</t>
        </is>
      </c>
      <c r="B7" s="4" t="inlineStr">
        <is>
          <t>The Black-Scholes option pricing model assumptions used to calculate the fair value of shares estimated to be purchased at the commencement of the ESPP offering periods were as follows: Six Months Ended December 31, 2020 Weighted average risk-free interest rate 1.1% Weighted average expected term (in years) 1.2 Weighted average expected volatility 60.0% Expected dividend yield —</t>
        </is>
      </c>
    </row>
    <row r="8">
      <c r="A8" s="4" t="inlineStr">
        <is>
          <t>Schedule of Stock-Based Compensation Expense</t>
        </is>
      </c>
      <c r="B8" s="4" t="inlineStr">
        <is>
          <t xml:space="preserve">The Company's total stock-based compensation expense was as follows: Three Months Ended December 31, Six Months Ended December 31, 2020 2019 2020 2019 (in millions) Cost of revenue Connected Fitness Products $ 2.0 $ 0.5 $ 3.5 $ 0.7 Subscription 5.1 1.2 9.5 2.2 Total cost of revenue 7.1 1.6 13.0 2.9 Sales and marketing 4.6 2.0 8.0 3.6 General and administrative 21.2 11.2 37.8 24.6 Research and development 4.6 2.4 8.2 4.7 Total stock-based compensation expense $ 37.5 $ 17.1 $ 67.1 $ 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Dec. 31, 2020</t>
        </is>
      </c>
    </row>
    <row r="3">
      <c r="A3" s="3" t="inlineStr">
        <is>
          <t>Earnings Per Share [Abstract]</t>
        </is>
      </c>
    </row>
    <row r="4">
      <c r="A4" s="4" t="inlineStr">
        <is>
          <t>Schedule of Computation of Loss Per Share</t>
        </is>
      </c>
      <c r="B4" s="4" t="inlineStr">
        <is>
          <t>The computation of basic and diluted net income (loss) per share is as follows: Three Months Ended December 31, Six Months Ended December 31, 2020 2019 2020 2019 (in millions, except share and per share amounts) Basic net income (loss) per share: Net income (loss) attributable to common stockholders $ 63.6 $ (55.4) $ 132.8 $ (105.2) Shares used in computation: Weighted-average common shares outstanding 292,462,184 279,974,823 290,591,037 159,214,343 Basic net income (loss) per share $ 0.22 $ (0.20) $ 0.46 $ (0.66) Diluted net income (loss) per share: Net income (loss) attributable to common stockholders $ 63.6 $ (55.4) $ 132.8 $ (105.2) Shares used in computation: Weighted-average common shares outstanding 292,462,184 279,974,823 290,591,037 159,214,343 Weighted-average effect of potentially dilutive securities: Employee stock options 54,271,831 — 53,426,104 — Restricted stock units and awards 636,056 — 552,394 — Shares estimated to be purchased under ESPP 516,624 — 424,779 — Diluted weighted-average common shares outstanding 347,886,695 279,974,823 344,994,314 159,214,343 Diluted net income (loss) per share $ 0.18 $ (0.20) $ 0.39 $ (0.66)</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s the effect would have been anti-dilutive: Three Months Ended December 31, Six Months Ended December 31, 2020 2019 2020 2019 Employee stock options 65,236 40,863,282 206,467 39,488,218 Restricted Stock units and awards 590 — 6,76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Dec. 31, 2020</t>
        </is>
      </c>
    </row>
    <row r="3">
      <c r="A3" s="3" t="inlineStr">
        <is>
          <t>Segment Reporting [Abstract]</t>
        </is>
      </c>
    </row>
    <row r="4">
      <c r="A4" s="4" t="inlineStr">
        <is>
          <t>Schedule of Key Performance Measures by Segment</t>
        </is>
      </c>
      <c r="B4" s="4" t="inlineStr">
        <is>
          <t xml:space="preserve">Key financial performance measures of the segments including Revenue, Cost of revenue, and Gross profit are as follows: Three Months Ended December 31, Six Months Ended December 31, 2020 2019 2020 2019 (in millions) Connected Fitness Products: Revenue $ 870.1 $ 389.1 $ 1,471.5 $ 550.0 Cost of revenue 562.8 236.7 927.0 330.1 Gross profit $ 307.3 $ 152.4 $ 544.5 $ 219.8 Subscription: Revenue $ 194.7 $ 77.1 $ 351.2 $ 144.3 Cost of revenue 77.2 32.4 142.2 61.9 Gross profit $ 117.5 $ 44.7 $ 209.0 $ 82.4 Consolidated: Revenue $ 1,064.8 $ 466.3 $ 1,822.7 $ 694.3 Cost of revenue 640.0 269.1 1,069.2 392.1 Gross profit $ 424.8 $ 197.1 $ 753.5 $ 302.2 </t>
        </is>
      </c>
    </row>
    <row r="5">
      <c r="A5" s="4" t="inlineStr">
        <is>
          <t>Schedule of Reconciliation of Segment Gross Profit to Consolidated Loss Before Tax</t>
        </is>
      </c>
      <c r="B5" s="4" t="inlineStr">
        <is>
          <t>The reconciliation between reportable Segment Gross Profit to consolidated Income (loss) before tax is as follows: Three Months Ended December 31, Six Months Ended December 31, 2020 2019 2020 2019 (in millions) Segment Gross Profit $ 424.8 $ 197.1 $ 753.5 $ 302.2 Sales and marketing (177.4) (160.5) (292.1) (238.1) General and administrative (141.1) (77.5) (249.7) (138.5) Research and development (47.5) (20.7) (84.1) (38.1) Total other income, net 1.8 5.7 3.5 6.9 Income (loss) before provision for income taxes $ 60.6 $ (55.8) $ 131.2 $ (10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Jun. 30, 2020</t>
        </is>
      </c>
    </row>
    <row r="2">
      <c r="A2" s="4" t="inlineStr">
        <is>
          <t>Class A Common Stock</t>
        </is>
      </c>
    </row>
    <row r="3">
      <c r="A3" s="4" t="inlineStr">
        <is>
          <t>Common stock, par value (in dollars per share)</t>
        </is>
      </c>
      <c r="B3" s="8" t="n">
        <v>2.5e-05</v>
      </c>
      <c r="C3" s="8" t="n">
        <v>2.5e-05</v>
      </c>
    </row>
    <row r="4">
      <c r="A4" s="4" t="inlineStr">
        <is>
          <t>Common stock, shares authorized (in shares)</t>
        </is>
      </c>
      <c r="B4" s="5" t="n">
        <v>2500000000</v>
      </c>
      <c r="C4" s="5" t="n">
        <v>2500000000</v>
      </c>
    </row>
    <row r="5">
      <c r="A5" s="4" t="inlineStr">
        <is>
          <t>Common stock, shares issued (in shares)</t>
        </is>
      </c>
      <c r="B5" s="5" t="n">
        <v>263239900</v>
      </c>
      <c r="C5" s="5" t="n">
        <v>237518574</v>
      </c>
    </row>
    <row r="6">
      <c r="A6" s="4" t="inlineStr">
        <is>
          <t>Common stock, shares outstanding (in shares)</t>
        </is>
      </c>
      <c r="B6" s="5" t="n">
        <v>263239900</v>
      </c>
      <c r="C6" s="5" t="n">
        <v>237518574</v>
      </c>
    </row>
    <row r="7">
      <c r="A7" s="4" t="inlineStr">
        <is>
          <t>Class B Common Stock</t>
        </is>
      </c>
    </row>
    <row r="8">
      <c r="A8" s="4" t="inlineStr">
        <is>
          <t>Common stock, par value (in dollars per share)</t>
        </is>
      </c>
      <c r="B8" s="8" t="n">
        <v>2.5e-05</v>
      </c>
      <c r="C8" s="8" t="n">
        <v>2.5e-05</v>
      </c>
    </row>
    <row r="9">
      <c r="A9" s="4" t="inlineStr">
        <is>
          <t>Common stock, shares authorized (in shares)</t>
        </is>
      </c>
      <c r="B9" s="5" t="n">
        <v>2500000000</v>
      </c>
      <c r="C9" s="5" t="n">
        <v>2500000000</v>
      </c>
    </row>
    <row r="10">
      <c r="A10" s="4" t="inlineStr">
        <is>
          <t>Common stock, shares issued (in shares)</t>
        </is>
      </c>
      <c r="B10" s="5" t="n">
        <v>31033183</v>
      </c>
      <c r="C10" s="5" t="n">
        <v>50538538</v>
      </c>
    </row>
    <row r="11">
      <c r="A11" s="4" t="inlineStr">
        <is>
          <t>Common stock, shares outstanding (in shares)</t>
        </is>
      </c>
      <c r="B11" s="5" t="n">
        <v>31033183</v>
      </c>
      <c r="C11" s="5" t="n">
        <v>50538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Disaggregation of Revenue [Line Items]</t>
        </is>
      </c>
    </row>
    <row r="4">
      <c r="A4" s="4" t="inlineStr">
        <is>
          <t>Allowable product return period (in days)</t>
        </is>
      </c>
      <c r="D4" s="4" t="inlineStr">
        <is>
          <t>30 days</t>
        </is>
      </c>
    </row>
    <row r="5">
      <c r="A5" s="4" t="inlineStr">
        <is>
          <t>Standard product warranty period (in years)</t>
        </is>
      </c>
      <c r="D5" s="4" t="inlineStr">
        <is>
          <t>1 year</t>
        </is>
      </c>
    </row>
    <row r="6">
      <c r="A6" s="4" t="inlineStr">
        <is>
          <t>Customer deposits</t>
        </is>
      </c>
      <c r="B6" s="6" t="n">
        <v>576.3</v>
      </c>
      <c r="D6" s="6" t="n">
        <v>576.3</v>
      </c>
      <c r="F6" s="6" t="n">
        <v>341.5</v>
      </c>
    </row>
    <row r="7">
      <c r="A7" s="4" t="inlineStr">
        <is>
          <t>Deferred revenue</t>
        </is>
      </c>
      <c r="B7" s="6" t="n">
        <v>34.8</v>
      </c>
      <c r="D7" s="7" t="n">
        <v>34.8</v>
      </c>
      <c r="F7" s="6" t="n">
        <v>22.1</v>
      </c>
    </row>
    <row r="8">
      <c r="A8" s="4" t="inlineStr">
        <is>
          <t>Revenue recognized that was previously included in deferred revenue</t>
        </is>
      </c>
      <c r="D8" s="6" t="n">
        <v>22.1</v>
      </c>
      <c r="E8" s="6" t="n">
        <v>9.5</v>
      </c>
    </row>
    <row r="9">
      <c r="A9" s="4" t="inlineStr">
        <is>
          <t>United States | Revenue Benchmark | Geographic Concentration Risk</t>
        </is>
      </c>
    </row>
    <row r="10">
      <c r="A10" s="3" t="inlineStr">
        <is>
          <t>Disaggregation of Revenue [Line Items]</t>
        </is>
      </c>
    </row>
    <row r="11">
      <c r="A11" s="4" t="inlineStr">
        <is>
          <t>Percentage of total revenue</t>
        </is>
      </c>
      <c r="B11" s="4" t="inlineStr">
        <is>
          <t>91.00%</t>
        </is>
      </c>
      <c r="C11" s="4" t="inlineStr">
        <is>
          <t>94.00%</t>
        </is>
      </c>
      <c r="D11" s="4" t="inlineStr">
        <is>
          <t>92.00%</t>
        </is>
      </c>
      <c r="E11" s="4" t="inlineStr">
        <is>
          <t>95.00%</t>
        </is>
      </c>
    </row>
    <row r="12">
      <c r="A12" s="4" t="inlineStr">
        <is>
          <t>Minimum</t>
        </is>
      </c>
    </row>
    <row r="13">
      <c r="A13" s="3" t="inlineStr">
        <is>
          <t>Disaggregation of Revenue [Line Items]</t>
        </is>
      </c>
    </row>
    <row r="14">
      <c r="A14" s="4" t="inlineStr">
        <is>
          <t>Extended product warranty period (in months)</t>
        </is>
      </c>
      <c r="D14" s="4" t="inlineStr">
        <is>
          <t>12 months</t>
        </is>
      </c>
    </row>
    <row r="15">
      <c r="A15" s="4" t="inlineStr">
        <is>
          <t>Maximum</t>
        </is>
      </c>
    </row>
    <row r="16">
      <c r="A16" s="3" t="inlineStr">
        <is>
          <t>Disaggregation of Revenue [Line Items]</t>
        </is>
      </c>
    </row>
    <row r="17">
      <c r="A17" s="4" t="inlineStr">
        <is>
          <t>Extended product warranty period (in months)</t>
        </is>
      </c>
      <c r="D17" s="4" t="inlineStr">
        <is>
          <t>27 month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Total revenue</t>
        </is>
      </c>
      <c r="B4" s="6" t="n">
        <v>1064.8</v>
      </c>
      <c r="C4" s="6" t="n">
        <v>466.3</v>
      </c>
      <c r="D4" s="6" t="n">
        <v>1822.7</v>
      </c>
      <c r="E4" s="6" t="n">
        <v>694.3</v>
      </c>
    </row>
    <row r="5">
      <c r="A5" s="4" t="inlineStr">
        <is>
          <t>North America</t>
        </is>
      </c>
    </row>
    <row r="6">
      <c r="A6" s="3" t="inlineStr">
        <is>
          <t>Disaggregation of Revenue [Line Items]</t>
        </is>
      </c>
    </row>
    <row r="7">
      <c r="A7" s="4" t="inlineStr">
        <is>
          <t>Total revenue</t>
        </is>
      </c>
      <c r="B7" s="7" t="n">
        <v>1007.8</v>
      </c>
      <c r="C7" s="5" t="n">
        <v>451</v>
      </c>
      <c r="D7" s="7" t="n">
        <v>1729.7</v>
      </c>
      <c r="E7" s="7" t="n">
        <v>672.7</v>
      </c>
    </row>
    <row r="8">
      <c r="A8" s="4" t="inlineStr">
        <is>
          <t>Rest of World</t>
        </is>
      </c>
    </row>
    <row r="9">
      <c r="A9" s="3" t="inlineStr">
        <is>
          <t>Disaggregation of Revenue [Line Items]</t>
        </is>
      </c>
    </row>
    <row r="10">
      <c r="A10" s="4" t="inlineStr">
        <is>
          <t>Total revenue</t>
        </is>
      </c>
      <c r="B10" s="10" t="n">
        <v>57</v>
      </c>
      <c r="C10" s="6" t="n">
        <v>15.2</v>
      </c>
      <c r="D10" s="10" t="n">
        <v>93</v>
      </c>
      <c r="E10" s="6" t="n">
        <v>2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Investments in Marketable Securities - Schedule of Investments in Marketable Securities (Details) $ in Millions</t>
        </is>
      </c>
      <c r="B1" s="2" t="inlineStr">
        <is>
          <t>Dec. 31, 2020USD ($)</t>
        </is>
      </c>
    </row>
    <row r="2">
      <c r="A2" s="3" t="inlineStr">
        <is>
          <t>Debt Securities, Available-for-sale [Line Items]</t>
        </is>
      </c>
    </row>
    <row r="3">
      <c r="A3" s="4" t="inlineStr">
        <is>
          <t>Amortized cost</t>
        </is>
      </c>
      <c r="B3" s="6" t="n">
        <v>899.1</v>
      </c>
    </row>
    <row r="4">
      <c r="A4" s="4" t="inlineStr">
        <is>
          <t>Gross unrealized gains</t>
        </is>
      </c>
      <c r="B4" s="7" t="n">
        <v>1.4</v>
      </c>
    </row>
    <row r="5">
      <c r="A5" s="4" t="inlineStr">
        <is>
          <t>Gross unrealized loss</t>
        </is>
      </c>
      <c r="B5" s="7" t="n">
        <v>-0.1</v>
      </c>
    </row>
    <row r="6">
      <c r="A6" s="4" t="inlineStr">
        <is>
          <t>Fair value</t>
        </is>
      </c>
      <c r="B6" s="7" t="n">
        <v>900.4</v>
      </c>
    </row>
    <row r="7">
      <c r="A7" s="4" t="inlineStr">
        <is>
          <t>Restricted marketable securities</t>
        </is>
      </c>
      <c r="B7" s="7" t="n">
        <v>38.4</v>
      </c>
    </row>
    <row r="8">
      <c r="A8" s="4" t="inlineStr">
        <is>
          <t>Total marketable securities</t>
        </is>
      </c>
      <c r="B8" s="7" t="n">
        <v>862.1</v>
      </c>
    </row>
    <row r="9">
      <c r="A9" s="4" t="inlineStr">
        <is>
          <t>Corporate bonds</t>
        </is>
      </c>
    </row>
    <row r="10">
      <c r="A10" s="3" t="inlineStr">
        <is>
          <t>Debt Securities, Available-for-sale [Line Items]</t>
        </is>
      </c>
    </row>
    <row r="11">
      <c r="A11" s="4" t="inlineStr">
        <is>
          <t>Amortized cost</t>
        </is>
      </c>
      <c r="B11" s="7" t="n">
        <v>630.9</v>
      </c>
    </row>
    <row r="12">
      <c r="A12" s="4" t="inlineStr">
        <is>
          <t>Gross unrealized gains</t>
        </is>
      </c>
      <c r="B12" s="7" t="n">
        <v>0.8</v>
      </c>
    </row>
    <row r="13">
      <c r="A13" s="4" t="inlineStr">
        <is>
          <t>Gross unrealized loss</t>
        </is>
      </c>
      <c r="B13" s="7" t="n">
        <v>-0.1</v>
      </c>
    </row>
    <row r="14">
      <c r="A14" s="4" t="inlineStr">
        <is>
          <t>Fair value</t>
        </is>
      </c>
      <c r="B14" s="7" t="n">
        <v>631.6</v>
      </c>
    </row>
    <row r="15">
      <c r="A15" s="4" t="inlineStr">
        <is>
          <t>U.S. treasury securities</t>
        </is>
      </c>
    </row>
    <row r="16">
      <c r="A16" s="3" t="inlineStr">
        <is>
          <t>Debt Securities, Available-for-sale [Line Items]</t>
        </is>
      </c>
    </row>
    <row r="17">
      <c r="A17" s="4" t="inlineStr">
        <is>
          <t>Amortized cost</t>
        </is>
      </c>
      <c r="B17" s="7" t="n">
        <v>166.2</v>
      </c>
    </row>
    <row r="18">
      <c r="A18" s="4" t="inlineStr">
        <is>
          <t>Gross unrealized gains</t>
        </is>
      </c>
      <c r="B18" s="7" t="n">
        <v>0.6</v>
      </c>
    </row>
    <row r="19">
      <c r="A19" s="4" t="inlineStr">
        <is>
          <t>Gross unrealized loss</t>
        </is>
      </c>
      <c r="B19" s="5" t="n">
        <v>0</v>
      </c>
    </row>
    <row r="20">
      <c r="A20" s="4" t="inlineStr">
        <is>
          <t>Fair value</t>
        </is>
      </c>
      <c r="B20" s="7" t="n">
        <v>166.8</v>
      </c>
    </row>
    <row r="21">
      <c r="A21" s="4" t="inlineStr">
        <is>
          <t>Commercial paper</t>
        </is>
      </c>
    </row>
    <row r="22">
      <c r="A22" s="3" t="inlineStr">
        <is>
          <t>Debt Securities, Available-for-sale [Line Items]</t>
        </is>
      </c>
    </row>
    <row r="23">
      <c r="A23" s="4" t="inlineStr">
        <is>
          <t>Amortized cost</t>
        </is>
      </c>
      <c r="B23" s="7" t="n">
        <v>62.9</v>
      </c>
    </row>
    <row r="24">
      <c r="A24" s="4" t="inlineStr">
        <is>
          <t>Gross unrealized gains</t>
        </is>
      </c>
      <c r="B24" s="5" t="n">
        <v>0</v>
      </c>
    </row>
    <row r="25">
      <c r="A25" s="4" t="inlineStr">
        <is>
          <t>Gross unrealized loss</t>
        </is>
      </c>
      <c r="B25" s="5" t="n">
        <v>0</v>
      </c>
    </row>
    <row r="26">
      <c r="A26" s="4" t="inlineStr">
        <is>
          <t>Fair value</t>
        </is>
      </c>
      <c r="B26" s="7" t="n">
        <v>62.9</v>
      </c>
    </row>
    <row r="27">
      <c r="A27" s="4" t="inlineStr">
        <is>
          <t>Supranational securities</t>
        </is>
      </c>
    </row>
    <row r="28">
      <c r="A28" s="3" t="inlineStr">
        <is>
          <t>Debt Securities, Available-for-sale [Line Items]</t>
        </is>
      </c>
    </row>
    <row r="29">
      <c r="A29" s="4" t="inlineStr">
        <is>
          <t>Amortized cost</t>
        </is>
      </c>
      <c r="B29" s="7" t="n">
        <v>31.3</v>
      </c>
    </row>
    <row r="30">
      <c r="A30" s="4" t="inlineStr">
        <is>
          <t>Gross unrealized gains</t>
        </is>
      </c>
      <c r="B30" s="5" t="n">
        <v>0</v>
      </c>
    </row>
    <row r="31">
      <c r="A31" s="4" t="inlineStr">
        <is>
          <t>Gross unrealized loss</t>
        </is>
      </c>
      <c r="B31" s="5" t="n">
        <v>0</v>
      </c>
    </row>
    <row r="32">
      <c r="A32" s="4" t="inlineStr">
        <is>
          <t>Fair value</t>
        </is>
      </c>
      <c r="B32" s="7" t="n">
        <v>31.3</v>
      </c>
    </row>
    <row r="33">
      <c r="A33" s="4" t="inlineStr">
        <is>
          <t>Certificate of deposits</t>
        </is>
      </c>
    </row>
    <row r="34">
      <c r="A34" s="3" t="inlineStr">
        <is>
          <t>Debt Securities, Available-for-sale [Line Items]</t>
        </is>
      </c>
    </row>
    <row r="35">
      <c r="A35" s="4" t="inlineStr">
        <is>
          <t>Amortized cost</t>
        </is>
      </c>
      <c r="B35" s="7" t="n">
        <v>7.8</v>
      </c>
    </row>
    <row r="36">
      <c r="A36" s="4" t="inlineStr">
        <is>
          <t>Gross unrealized gains</t>
        </is>
      </c>
      <c r="B36" s="5" t="n">
        <v>0</v>
      </c>
    </row>
    <row r="37">
      <c r="A37" s="4" t="inlineStr">
        <is>
          <t>Gross unrealized loss</t>
        </is>
      </c>
      <c r="B37" s="5" t="n">
        <v>0</v>
      </c>
    </row>
    <row r="38">
      <c r="A38" s="4" t="inlineStr">
        <is>
          <t>Fair value</t>
        </is>
      </c>
      <c r="B38" s="6" t="n">
        <v>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Dec. 31, 2020USD ($)</t>
        </is>
      </c>
    </row>
    <row r="2">
      <c r="A2" s="3" t="inlineStr">
        <is>
          <t>Assets</t>
        </is>
      </c>
    </row>
    <row r="3">
      <c r="A3" s="4" t="inlineStr">
        <is>
          <t>Marketable securities</t>
        </is>
      </c>
      <c r="B3" s="6" t="n">
        <v>900.4</v>
      </c>
    </row>
    <row r="4">
      <c r="A4" s="4" t="inlineStr">
        <is>
          <t>Recurring</t>
        </is>
      </c>
    </row>
    <row r="5">
      <c r="A5" s="3" t="inlineStr">
        <is>
          <t>Assets</t>
        </is>
      </c>
    </row>
    <row r="6">
      <c r="A6" s="4" t="inlineStr">
        <is>
          <t>Marketable securities</t>
        </is>
      </c>
      <c r="B6" s="7" t="n">
        <v>900.4</v>
      </c>
    </row>
    <row r="7">
      <c r="A7" s="4" t="inlineStr">
        <is>
          <t>Cost-method investments</t>
        </is>
      </c>
      <c r="B7" s="7" t="n">
        <v>0.7</v>
      </c>
    </row>
    <row r="8">
      <c r="A8" s="4" t="inlineStr">
        <is>
          <t>Total</t>
        </is>
      </c>
      <c r="B8" s="7" t="n">
        <v>901.1</v>
      </c>
    </row>
    <row r="9">
      <c r="A9" s="3" t="inlineStr">
        <is>
          <t>Other current liabilities:</t>
        </is>
      </c>
    </row>
    <row r="10">
      <c r="A10" s="4" t="inlineStr">
        <is>
          <t>Contingent consideration</t>
        </is>
      </c>
      <c r="B10" s="7" t="n">
        <v>2.4</v>
      </c>
    </row>
    <row r="11">
      <c r="A11" s="3" t="inlineStr">
        <is>
          <t>Other non-current liabilities:</t>
        </is>
      </c>
    </row>
    <row r="12">
      <c r="A12" s="4" t="inlineStr">
        <is>
          <t>Contingent consideration</t>
        </is>
      </c>
      <c r="B12" s="7" t="n">
        <v>2.2</v>
      </c>
    </row>
    <row r="13">
      <c r="A13" s="4" t="inlineStr">
        <is>
          <t>Total</t>
        </is>
      </c>
      <c r="B13" s="7" t="n">
        <v>4.6</v>
      </c>
    </row>
    <row r="14">
      <c r="A14" s="4" t="inlineStr">
        <is>
          <t>Recurring | Level 1</t>
        </is>
      </c>
    </row>
    <row r="15">
      <c r="A15" s="3" t="inlineStr">
        <is>
          <t>Assets</t>
        </is>
      </c>
    </row>
    <row r="16">
      <c r="A16" s="4" t="inlineStr">
        <is>
          <t>Marketable securities</t>
        </is>
      </c>
      <c r="B16" s="7" t="n">
        <v>900.4</v>
      </c>
    </row>
    <row r="17">
      <c r="A17" s="4" t="inlineStr">
        <is>
          <t>Cost-method investments</t>
        </is>
      </c>
      <c r="B17" s="5" t="n">
        <v>0</v>
      </c>
    </row>
    <row r="18">
      <c r="A18" s="4" t="inlineStr">
        <is>
          <t>Total</t>
        </is>
      </c>
      <c r="B18" s="7" t="n">
        <v>900.4</v>
      </c>
    </row>
    <row r="19">
      <c r="A19" s="3" t="inlineStr">
        <is>
          <t>Other current liabilities:</t>
        </is>
      </c>
    </row>
    <row r="20">
      <c r="A20" s="4" t="inlineStr">
        <is>
          <t>Contingent consideration</t>
        </is>
      </c>
      <c r="B20" s="5" t="n">
        <v>0</v>
      </c>
    </row>
    <row r="21">
      <c r="A21" s="3" t="inlineStr">
        <is>
          <t>Other non-current liabilities:</t>
        </is>
      </c>
    </row>
    <row r="22">
      <c r="A22" s="4" t="inlineStr">
        <is>
          <t>Contingent consideration</t>
        </is>
      </c>
      <c r="B22" s="5" t="n">
        <v>0</v>
      </c>
    </row>
    <row r="23">
      <c r="A23" s="4" t="inlineStr">
        <is>
          <t>Total</t>
        </is>
      </c>
      <c r="B23" s="5" t="n">
        <v>0</v>
      </c>
    </row>
    <row r="24">
      <c r="A24" s="4" t="inlineStr">
        <is>
          <t>Recurring | Level 2</t>
        </is>
      </c>
    </row>
    <row r="25">
      <c r="A25" s="3" t="inlineStr">
        <is>
          <t>Assets</t>
        </is>
      </c>
    </row>
    <row r="26">
      <c r="A26" s="4" t="inlineStr">
        <is>
          <t>Marketable securities</t>
        </is>
      </c>
      <c r="B26" s="5" t="n">
        <v>0</v>
      </c>
    </row>
    <row r="27">
      <c r="A27" s="4" t="inlineStr">
        <is>
          <t>Cost-method investments</t>
        </is>
      </c>
      <c r="B27" s="5" t="n">
        <v>0</v>
      </c>
    </row>
    <row r="28">
      <c r="A28" s="4" t="inlineStr">
        <is>
          <t>Total</t>
        </is>
      </c>
      <c r="B28" s="5" t="n">
        <v>0</v>
      </c>
    </row>
    <row r="29">
      <c r="A29" s="3" t="inlineStr">
        <is>
          <t>Other current liabilities:</t>
        </is>
      </c>
    </row>
    <row r="30">
      <c r="A30" s="4" t="inlineStr">
        <is>
          <t>Contingent consideration</t>
        </is>
      </c>
      <c r="B30" s="5" t="n">
        <v>0</v>
      </c>
    </row>
    <row r="31">
      <c r="A31" s="3" t="inlineStr">
        <is>
          <t>Other non-current liabilities:</t>
        </is>
      </c>
    </row>
    <row r="32">
      <c r="A32" s="4" t="inlineStr">
        <is>
          <t>Contingent consideration</t>
        </is>
      </c>
      <c r="B32" s="5" t="n">
        <v>0</v>
      </c>
    </row>
    <row r="33">
      <c r="A33" s="4" t="inlineStr">
        <is>
          <t>Total</t>
        </is>
      </c>
      <c r="B33" s="5" t="n">
        <v>0</v>
      </c>
    </row>
    <row r="34">
      <c r="A34" s="4" t="inlineStr">
        <is>
          <t>Recurring | Level 3</t>
        </is>
      </c>
    </row>
    <row r="35">
      <c r="A35" s="3" t="inlineStr">
        <is>
          <t>Assets</t>
        </is>
      </c>
    </row>
    <row r="36">
      <c r="A36" s="4" t="inlineStr">
        <is>
          <t>Marketable securities</t>
        </is>
      </c>
      <c r="B36" s="5" t="n">
        <v>0</v>
      </c>
    </row>
    <row r="37">
      <c r="A37" s="4" t="inlineStr">
        <is>
          <t>Cost-method investments</t>
        </is>
      </c>
      <c r="B37" s="7" t="n">
        <v>0.7</v>
      </c>
    </row>
    <row r="38">
      <c r="A38" s="4" t="inlineStr">
        <is>
          <t>Total</t>
        </is>
      </c>
      <c r="B38" s="7" t="n">
        <v>0.7</v>
      </c>
    </row>
    <row r="39">
      <c r="A39" s="3" t="inlineStr">
        <is>
          <t>Other current liabilities:</t>
        </is>
      </c>
    </row>
    <row r="40">
      <c r="A40" s="4" t="inlineStr">
        <is>
          <t>Contingent consideration</t>
        </is>
      </c>
      <c r="B40" s="7" t="n">
        <v>2.4</v>
      </c>
    </row>
    <row r="41">
      <c r="A41" s="3" t="inlineStr">
        <is>
          <t>Other non-current liabilities:</t>
        </is>
      </c>
    </row>
    <row r="42">
      <c r="A42" s="4" t="inlineStr">
        <is>
          <t>Contingent consideration</t>
        </is>
      </c>
      <c r="B42" s="7" t="n">
        <v>2.2</v>
      </c>
    </row>
    <row r="43">
      <c r="A43" s="4" t="inlineStr">
        <is>
          <t>Total</t>
        </is>
      </c>
      <c r="B43" s="6" t="n">
        <v>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0</t>
        </is>
      </c>
      <c r="C1" s="2" t="inlineStr">
        <is>
          <t>Jun. 30, 2020</t>
        </is>
      </c>
    </row>
    <row r="2">
      <c r="A2" s="3" t="inlineStr">
        <is>
          <t>Inventory Disclosure [Abstract]</t>
        </is>
      </c>
    </row>
    <row r="3">
      <c r="A3" s="4" t="inlineStr">
        <is>
          <t>Raw materials</t>
        </is>
      </c>
      <c r="B3" s="10" t="n">
        <v>34</v>
      </c>
      <c r="C3" s="6" t="n">
        <v>17.8</v>
      </c>
    </row>
    <row r="4">
      <c r="A4" s="4" t="inlineStr">
        <is>
          <t>Work-in-process</t>
        </is>
      </c>
      <c r="B4" s="7" t="n">
        <v>7.3</v>
      </c>
      <c r="C4" s="7" t="n">
        <v>4.6</v>
      </c>
    </row>
    <row r="5">
      <c r="A5" s="4" t="inlineStr">
        <is>
          <t>Finished products</t>
        </is>
      </c>
      <c r="B5" s="7" t="n">
        <v>495.3</v>
      </c>
      <c r="C5" s="7" t="n">
        <v>232.5</v>
      </c>
    </row>
    <row r="6">
      <c r="A6" s="4" t="inlineStr">
        <is>
          <t>Total inventories</t>
        </is>
      </c>
      <c r="B6" s="7" t="n">
        <v>536.6</v>
      </c>
      <c r="C6" s="7" t="n">
        <v>254.9</v>
      </c>
    </row>
    <row r="7">
      <c r="A7" s="4" t="inlineStr">
        <is>
          <t>Less: Reserves</t>
        </is>
      </c>
      <c r="B7" s="7" t="n">
        <v>-13.7</v>
      </c>
      <c r="C7" s="7" t="n">
        <v>-10.5</v>
      </c>
    </row>
    <row r="8">
      <c r="A8" s="4" t="inlineStr">
        <is>
          <t>Total inventories, net</t>
        </is>
      </c>
      <c r="B8" s="6" t="n">
        <v>522.8</v>
      </c>
      <c r="C8" s="6" t="n">
        <v>24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21" customWidth="1" min="2" max="2"/>
    <col width="31" customWidth="1" min="3" max="3"/>
    <col width="31" customWidth="1" min="4" max="4"/>
    <col width="21" customWidth="1" min="5" max="5"/>
  </cols>
  <sheetData>
    <row r="1">
      <c r="A1" s="1" t="inlineStr">
        <is>
          <t>Acquisitions - Narrative (Details) $ in Millions</t>
        </is>
      </c>
      <c r="B1" s="2" t="inlineStr">
        <is>
          <t>Dec. 21, 2020USD ($)</t>
        </is>
      </c>
      <c r="C1" s="2" t="inlineStr">
        <is>
          <t>Dec. 31, 2020USD ($)agreements</t>
        </is>
      </c>
      <c r="D1" s="2" t="inlineStr">
        <is>
          <t>Dec. 31, 2020USD ($)agreements</t>
        </is>
      </c>
      <c r="E1" s="2" t="inlineStr">
        <is>
          <t>Dec. 31, 2019USD ($)</t>
        </is>
      </c>
    </row>
    <row r="2">
      <c r="A2" s="3" t="inlineStr">
        <is>
          <t>Schedule of Asset Acquisitions [Line Items]</t>
        </is>
      </c>
    </row>
    <row r="3">
      <c r="A3" s="4" t="inlineStr">
        <is>
          <t>Asset acquisitions, net of cash acquired</t>
        </is>
      </c>
      <c r="D3" s="6" t="n">
        <v>78.09999999999999</v>
      </c>
      <c r="E3" s="10" t="n">
        <v>0</v>
      </c>
    </row>
    <row r="4">
      <c r="A4" s="4" t="inlineStr">
        <is>
          <t>Asset Acquisition 2020</t>
        </is>
      </c>
    </row>
    <row r="5">
      <c r="A5" s="3" t="inlineStr">
        <is>
          <t>Schedule of Asset Acquisitions [Line Items]</t>
        </is>
      </c>
    </row>
    <row r="6">
      <c r="A6" s="4" t="inlineStr">
        <is>
          <t>Number of asset acquisition agreements | agreements</t>
        </is>
      </c>
      <c r="C6" s="5" t="n">
        <v>3</v>
      </c>
      <c r="D6" s="5" t="n">
        <v>3</v>
      </c>
    </row>
    <row r="7">
      <c r="A7" s="4" t="inlineStr">
        <is>
          <t>Asset acquisitions, net of cash acquired</t>
        </is>
      </c>
      <c r="C7" s="6" t="n">
        <v>78.09999999999999</v>
      </c>
    </row>
    <row r="8">
      <c r="A8" s="4" t="inlineStr">
        <is>
          <t>Asset acquisition, transaction cost</t>
        </is>
      </c>
      <c r="C8" s="7" t="n">
        <v>2.4</v>
      </c>
    </row>
    <row r="9">
      <c r="A9" s="4" t="inlineStr">
        <is>
          <t>Asset acquisition, consideration transferred</t>
        </is>
      </c>
      <c r="C9" s="5" t="n">
        <v>84</v>
      </c>
    </row>
    <row r="10">
      <c r="A10" s="4" t="inlineStr">
        <is>
          <t>Deferred tax liabilities acquired</t>
        </is>
      </c>
      <c r="C10" s="7" t="n">
        <v>5.9</v>
      </c>
      <c r="D10" s="6" t="n">
        <v>5.9</v>
      </c>
    </row>
    <row r="11">
      <c r="A11" s="4" t="inlineStr">
        <is>
          <t>Asset Acquisition 2020 | Software and software development costs</t>
        </is>
      </c>
    </row>
    <row r="12">
      <c r="A12" s="3" t="inlineStr">
        <is>
          <t>Schedule of Asset Acquisitions [Line Items]</t>
        </is>
      </c>
    </row>
    <row r="13">
      <c r="A13" s="4" t="inlineStr">
        <is>
          <t>Property, plant and equipment, additions</t>
        </is>
      </c>
      <c r="C13" s="6" t="n">
        <v>57.4</v>
      </c>
    </row>
    <row r="14">
      <c r="A14" s="4" t="inlineStr">
        <is>
          <t>Property, plant and equipment, useful life (in years)</t>
        </is>
      </c>
      <c r="C14" s="4" t="inlineStr">
        <is>
          <t>5 years</t>
        </is>
      </c>
    </row>
    <row r="15">
      <c r="A15" s="4" t="inlineStr">
        <is>
          <t>Asset Acquisition 2020 | Developed technology</t>
        </is>
      </c>
    </row>
    <row r="16">
      <c r="A16" s="3" t="inlineStr">
        <is>
          <t>Schedule of Asset Acquisitions [Line Items]</t>
        </is>
      </c>
    </row>
    <row r="17">
      <c r="A17" s="4" t="inlineStr">
        <is>
          <t>Finite-lived intangible assets acquired</t>
        </is>
      </c>
      <c r="C17" s="6" t="n">
        <v>22.7</v>
      </c>
    </row>
    <row r="18">
      <c r="A18" s="4" t="inlineStr">
        <is>
          <t>Finite-lived intangible asset, useful life (in years)</t>
        </is>
      </c>
      <c r="C18" s="4" t="inlineStr">
        <is>
          <t>3 years</t>
        </is>
      </c>
    </row>
    <row r="19">
      <c r="A19" s="4" t="inlineStr">
        <is>
          <t>Asset Acquisition 2020 | Workforce assembled</t>
        </is>
      </c>
    </row>
    <row r="20">
      <c r="A20" s="3" t="inlineStr">
        <is>
          <t>Schedule of Asset Acquisitions [Line Items]</t>
        </is>
      </c>
    </row>
    <row r="21">
      <c r="A21" s="4" t="inlineStr">
        <is>
          <t>Finite-lived intangible assets acquired</t>
        </is>
      </c>
      <c r="C21" s="6" t="n">
        <v>3.9</v>
      </c>
    </row>
    <row r="22">
      <c r="A22" s="4" t="inlineStr">
        <is>
          <t>Finite-lived intangible asset, useful life (in years)</t>
        </is>
      </c>
      <c r="C22" s="4" t="inlineStr">
        <is>
          <t>4 years</t>
        </is>
      </c>
    </row>
    <row r="23">
      <c r="A23" s="4" t="inlineStr">
        <is>
          <t>Precor Incorporated</t>
        </is>
      </c>
    </row>
    <row r="24">
      <c r="A24" s="3" t="inlineStr">
        <is>
          <t>Schedule of Asset Acquisitions [Line Items]</t>
        </is>
      </c>
    </row>
    <row r="25">
      <c r="A25" s="4" t="inlineStr">
        <is>
          <t>Purchase price</t>
        </is>
      </c>
      <c r="B25" s="10" t="n">
        <v>4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6" customWidth="1" min="6" max="6"/>
  </cols>
  <sheetData>
    <row r="1">
      <c r="A1" s="1" t="inlineStr">
        <is>
          <t>Debt and Financing Arrangement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19</t>
        </is>
      </c>
    </row>
    <row r="3">
      <c r="A3" s="3" t="inlineStr">
        <is>
          <t>Line of Credit Facility [Line Items]</t>
        </is>
      </c>
    </row>
    <row r="4">
      <c r="A4" s="4" t="inlineStr">
        <is>
          <t>Standby letters of credit outstanding</t>
        </is>
      </c>
      <c r="B4" s="10" t="n">
        <v>4800000</v>
      </c>
      <c r="D4" s="10" t="n">
        <v>4800000</v>
      </c>
    </row>
    <row r="5">
      <c r="A5" s="4" t="inlineStr">
        <is>
          <t>Revolving Credit Facility | Line of Credit | Amended Credit Agreement</t>
        </is>
      </c>
    </row>
    <row r="6">
      <c r="A6" s="3" t="inlineStr">
        <is>
          <t>Line of Credit Facility [Line Items]</t>
        </is>
      </c>
    </row>
    <row r="7">
      <c r="A7" s="4" t="inlineStr">
        <is>
          <t>Maximum borrowing capacity</t>
        </is>
      </c>
      <c r="F7" s="10" t="n">
        <v>250000000</v>
      </c>
    </row>
    <row r="8">
      <c r="A8" s="4" t="inlineStr">
        <is>
          <t>Commitment fee percentage</t>
        </is>
      </c>
      <c r="E8" s="4" t="inlineStr">
        <is>
          <t>0.375%</t>
        </is>
      </c>
    </row>
    <row r="9">
      <c r="A9" s="4" t="inlineStr">
        <is>
          <t>Commitment fees incurred</t>
        </is>
      </c>
      <c r="B9" s="5" t="n">
        <v>200000</v>
      </c>
      <c r="C9" s="10" t="n">
        <v>200000</v>
      </c>
      <c r="D9" s="5" t="n">
        <v>500000</v>
      </c>
      <c r="E9" s="10" t="n">
        <v>400000</v>
      </c>
    </row>
    <row r="10">
      <c r="A10" s="4" t="inlineStr">
        <is>
          <t>Debt issuance costs</t>
        </is>
      </c>
      <c r="F10" s="5" t="n">
        <v>900000</v>
      </c>
    </row>
    <row r="11">
      <c r="A11" s="4" t="inlineStr">
        <is>
          <t>Covenant, minimum level of liquidity required</t>
        </is>
      </c>
      <c r="B11" s="10" t="n">
        <v>125000000</v>
      </c>
      <c r="D11" s="5" t="n">
        <v>125000000</v>
      </c>
    </row>
    <row r="12">
      <c r="A12" s="4" t="inlineStr">
        <is>
          <t>Revolving Credit Facility | Line of Credit | Amended Credit Agreement | Minimum</t>
        </is>
      </c>
    </row>
    <row r="13">
      <c r="A13" s="3" t="inlineStr">
        <is>
          <t>Line of Credit Facility [Line Items]</t>
        </is>
      </c>
    </row>
    <row r="14">
      <c r="A14" s="4" t="inlineStr">
        <is>
          <t>Covenant, minimum level of revenue required</t>
        </is>
      </c>
      <c r="D14" s="5" t="n">
        <v>725000000</v>
      </c>
    </row>
    <row r="15">
      <c r="A15" s="4" t="inlineStr">
        <is>
          <t>Revolving Credit Facility | Line of Credit | Amended Credit Agreement | Maximum</t>
        </is>
      </c>
    </row>
    <row r="16">
      <c r="A16" s="3" t="inlineStr">
        <is>
          <t>Line of Credit Facility [Line Items]</t>
        </is>
      </c>
    </row>
    <row r="17">
      <c r="A17" s="4" t="inlineStr">
        <is>
          <t>Covenant, minimum level of revenue required</t>
        </is>
      </c>
      <c r="D17" s="10" t="n">
        <v>1985000000</v>
      </c>
    </row>
    <row r="18">
      <c r="A18" s="4" t="inlineStr">
        <is>
          <t>Revolving Credit Facility | Line of Credit | Amended Credit Agreement | LIBOR</t>
        </is>
      </c>
    </row>
    <row r="19">
      <c r="A19" s="3" t="inlineStr">
        <is>
          <t>Line of Credit Facility [Line Items]</t>
        </is>
      </c>
    </row>
    <row r="20">
      <c r="A20" s="4" t="inlineStr">
        <is>
          <t>Basis spread on variable rate</t>
        </is>
      </c>
      <c r="E20" s="4" t="inlineStr">
        <is>
          <t>2.75%</t>
        </is>
      </c>
    </row>
    <row r="21">
      <c r="A21" s="4" t="inlineStr">
        <is>
          <t>Revolving Credit Facility | Line of Credit | Amended Credit Agreement | Alternative Base Rate</t>
        </is>
      </c>
    </row>
    <row r="22">
      <c r="A22" s="3" t="inlineStr">
        <is>
          <t>Line of Credit Facility [Line Items]</t>
        </is>
      </c>
    </row>
    <row r="23">
      <c r="A23" s="4" t="inlineStr">
        <is>
          <t>Basis spread on variable rate</t>
        </is>
      </c>
      <c r="E23" s="4" t="inlineStr">
        <is>
          <t>1.75%</t>
        </is>
      </c>
    </row>
    <row r="24">
      <c r="A24" s="4" t="inlineStr">
        <is>
          <t>Letter of Credit | Line of Credit | Amended Credit Agreement</t>
        </is>
      </c>
    </row>
    <row r="25">
      <c r="A25" s="3" t="inlineStr">
        <is>
          <t>Line of Credit Facility [Line Items]</t>
        </is>
      </c>
    </row>
    <row r="26">
      <c r="A26" s="4" t="inlineStr">
        <is>
          <t>Maximum borrowing capacity (or less)</t>
        </is>
      </c>
      <c r="F26" s="10" t="n">
        <v>150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mmitments and Contingencies Disclosure [Abstract]</t>
        </is>
      </c>
    </row>
    <row r="4">
      <c r="A4" s="4" t="inlineStr">
        <is>
          <t>Content costs for past use</t>
        </is>
      </c>
      <c r="B4" s="6" t="n">
        <v>3.3</v>
      </c>
      <c r="C4" s="6" t="n">
        <v>0.9</v>
      </c>
      <c r="D4" s="6" t="n">
        <v>5.6</v>
      </c>
      <c r="E4" s="6" t="n">
        <v>3.5</v>
      </c>
    </row>
    <row r="5">
      <c r="A5" s="4" t="inlineStr">
        <is>
          <t>Content and royalty reserve</t>
        </is>
      </c>
      <c r="B5" s="6" t="n">
        <v>17.6</v>
      </c>
      <c r="C5" s="6" t="n">
        <v>21.7</v>
      </c>
      <c r="D5" s="6" t="n">
        <v>17.6</v>
      </c>
      <c r="E5" s="6" t="n">
        <v>2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37" customWidth="1" min="5" max="5"/>
    <col width="21" customWidth="1" min="6" max="6"/>
    <col width="20" customWidth="1" min="7" max="7"/>
  </cols>
  <sheetData>
    <row r="1">
      <c r="A1" s="1" t="inlineStr">
        <is>
          <t>Equity-Based Compensation - Narrative (Details) $ / shares in Units, $ in Millions</t>
        </is>
      </c>
      <c r="B1" s="2" t="inlineStr">
        <is>
          <t>1 Months Ended</t>
        </is>
      </c>
      <c r="C1" s="2" t="inlineStr">
        <is>
          <t>3 Months Ended</t>
        </is>
      </c>
      <c r="E1" s="2" t="inlineStr">
        <is>
          <t>6 Months Ended</t>
        </is>
      </c>
    </row>
    <row r="2">
      <c r="B2" s="2" t="inlineStr">
        <is>
          <t>Sep. 30, 2019period</t>
        </is>
      </c>
      <c r="C2" s="2" t="inlineStr">
        <is>
          <t>Dec. 31, 2020USD ($)shares</t>
        </is>
      </c>
      <c r="D2" s="2" t="inlineStr">
        <is>
          <t>Dec. 31, 2019USD ($)</t>
        </is>
      </c>
      <c r="E2" s="2" t="inlineStr">
        <is>
          <t>Dec. 31, 2020USD ($)$ / sharesshares</t>
        </is>
      </c>
      <c r="F2" s="2" t="inlineStr">
        <is>
          <t>Dec. 31, 2019USD ($)</t>
        </is>
      </c>
      <c r="G2" s="2" t="inlineStr">
        <is>
          <t>Jul. 01, 2020shares</t>
        </is>
      </c>
    </row>
    <row r="3">
      <c r="A3" s="3" t="inlineStr">
        <is>
          <t>Class of Stock [Line Items]</t>
        </is>
      </c>
    </row>
    <row r="4">
      <c r="A4" s="4" t="inlineStr">
        <is>
          <t>Cashless stock issuance during period (in shares)</t>
        </is>
      </c>
      <c r="E4" s="5" t="n">
        <v>633896</v>
      </c>
    </row>
    <row r="5">
      <c r="A5" s="4" t="inlineStr">
        <is>
          <t>Cashless exercise of stock options (in shares)</t>
        </is>
      </c>
      <c r="E5" s="5" t="n">
        <v>898390</v>
      </c>
    </row>
    <row r="6">
      <c r="A6" s="4" t="inlineStr">
        <is>
          <t>Stock-based compensation expense | $</t>
        </is>
      </c>
      <c r="C6" s="6" t="n">
        <v>37.5</v>
      </c>
      <c r="D6" s="6" t="n">
        <v>17.1</v>
      </c>
      <c r="E6" s="6" t="n">
        <v>67.09999999999999</v>
      </c>
      <c r="F6" s="6" t="n">
        <v>35.8</v>
      </c>
    </row>
    <row r="7">
      <c r="A7" s="4" t="inlineStr">
        <is>
          <t>Weighted-average grant date fair value per option (in dollars per share) | $ / shares</t>
        </is>
      </c>
      <c r="E7" s="9" t="n">
        <v>36.05</v>
      </c>
    </row>
    <row r="8">
      <c r="A8" s="4" t="inlineStr">
        <is>
          <t>Employee Stock Options</t>
        </is>
      </c>
    </row>
    <row r="9">
      <c r="A9" s="3" t="inlineStr">
        <is>
          <t>Class of Stock [Line Items]</t>
        </is>
      </c>
    </row>
    <row r="10">
      <c r="A10" s="4" t="inlineStr">
        <is>
          <t>Expected dividend yield rate</t>
        </is>
      </c>
      <c r="E10" s="4" t="inlineStr">
        <is>
          <t>0.00%</t>
        </is>
      </c>
    </row>
    <row r="11">
      <c r="A11" s="4" t="inlineStr">
        <is>
          <t>Unrecognized stock-based compensation expense | $</t>
        </is>
      </c>
      <c r="C11" s="7" t="n">
        <v>385.3</v>
      </c>
      <c r="E11" s="6" t="n">
        <v>385.3</v>
      </c>
    </row>
    <row r="12">
      <c r="A12" s="4" t="inlineStr">
        <is>
          <t>Unrecognized stock-based compensation expense, period for recognition (in years)</t>
        </is>
      </c>
      <c r="E12" s="4" t="inlineStr">
        <is>
          <t>3 years 2 months 12 days</t>
        </is>
      </c>
    </row>
    <row r="13">
      <c r="A13" s="4" t="inlineStr">
        <is>
          <t>Performance Based Options</t>
        </is>
      </c>
    </row>
    <row r="14">
      <c r="A14" s="3" t="inlineStr">
        <is>
          <t>Class of Stock [Line Items]</t>
        </is>
      </c>
    </row>
    <row r="15">
      <c r="A15" s="4" t="inlineStr">
        <is>
          <t>Stock-based compensation expense | $</t>
        </is>
      </c>
      <c r="C15" s="7" t="n">
        <v>0.2</v>
      </c>
      <c r="D15" s="7" t="n">
        <v>0.1</v>
      </c>
      <c r="E15" s="6" t="n">
        <v>0.4</v>
      </c>
      <c r="F15" s="7" t="n">
        <v>3.9</v>
      </c>
    </row>
    <row r="16">
      <c r="A16" s="4" t="inlineStr">
        <is>
          <t>ESPP</t>
        </is>
      </c>
    </row>
    <row r="17">
      <c r="A17" s="3" t="inlineStr">
        <is>
          <t>Class of Stock [Line Items]</t>
        </is>
      </c>
    </row>
    <row r="18">
      <c r="A18" s="4" t="inlineStr">
        <is>
          <t>Stock-based compensation expense | $</t>
        </is>
      </c>
      <c r="C18" s="7" t="n">
        <v>2.2</v>
      </c>
      <c r="D18" s="6" t="n">
        <v>0.9</v>
      </c>
      <c r="E18" s="6" t="n">
        <v>3.8</v>
      </c>
      <c r="F18" s="6" t="n">
        <v>0.9</v>
      </c>
    </row>
    <row r="19">
      <c r="A19" s="4" t="inlineStr">
        <is>
          <t>Expected dividend yield rate</t>
        </is>
      </c>
      <c r="E19" s="4" t="inlineStr">
        <is>
          <t>0.00%</t>
        </is>
      </c>
    </row>
    <row r="20">
      <c r="A20" s="4" t="inlineStr">
        <is>
          <t>Unrecognized stock-based compensation expense | $</t>
        </is>
      </c>
      <c r="C20" s="6" t="n">
        <v>12.1</v>
      </c>
      <c r="E20" s="6" t="n">
        <v>12.1</v>
      </c>
    </row>
    <row r="21">
      <c r="A21" s="4" t="inlineStr">
        <is>
          <t>Unrecognized stock-based compensation expense, period for recognition (in years)</t>
        </is>
      </c>
      <c r="E21" s="4" t="inlineStr">
        <is>
          <t>1 year 4 months 24 days</t>
        </is>
      </c>
    </row>
    <row r="22">
      <c r="A22" s="4" t="inlineStr">
        <is>
          <t>ESPP | 2019 Employee Stock Purchase Plan</t>
        </is>
      </c>
    </row>
    <row r="23">
      <c r="A23" s="3" t="inlineStr">
        <is>
          <t>Class of Stock [Line Items]</t>
        </is>
      </c>
    </row>
    <row r="24">
      <c r="A24" s="4" t="inlineStr">
        <is>
          <t>Number of purchase periods | period</t>
        </is>
      </c>
      <c r="B24" s="5" t="n">
        <v>4</v>
      </c>
    </row>
    <row r="25">
      <c r="A25" s="4" t="inlineStr">
        <is>
          <t>Purchase period (in months)</t>
        </is>
      </c>
      <c r="B25" s="4" t="inlineStr">
        <is>
          <t>6 months</t>
        </is>
      </c>
    </row>
    <row r="26">
      <c r="A26" s="4" t="inlineStr">
        <is>
          <t>Commencement of offering period (in years)</t>
        </is>
      </c>
      <c r="B26" s="4" t="inlineStr">
        <is>
          <t>2 years</t>
        </is>
      </c>
    </row>
    <row r="27">
      <c r="A27" s="4" t="inlineStr">
        <is>
          <t>Commencement of purchase period (in months)</t>
        </is>
      </c>
      <c r="B27" s="4" t="inlineStr">
        <is>
          <t>6 months</t>
        </is>
      </c>
    </row>
    <row r="28">
      <c r="A28" s="4" t="inlineStr">
        <is>
          <t>Class A Common Stock | 2019 Equity Incentive Plan</t>
        </is>
      </c>
    </row>
    <row r="29">
      <c r="A29" s="3" t="inlineStr">
        <is>
          <t>Class of Stock [Line Items]</t>
        </is>
      </c>
    </row>
    <row r="30">
      <c r="A30" s="4" t="inlineStr">
        <is>
          <t>Increase in number of shares authorized, as a percentage of total common stock outstanding</t>
        </is>
      </c>
      <c r="B30" s="4" t="inlineStr">
        <is>
          <t>5.00%</t>
        </is>
      </c>
    </row>
    <row r="31">
      <c r="A31" s="4" t="inlineStr">
        <is>
          <t>Increase in number of shares available for future issuance (in shares)</t>
        </is>
      </c>
      <c r="G31" s="5" t="n">
        <v>14401954</v>
      </c>
    </row>
    <row r="32">
      <c r="A32" s="4" t="inlineStr">
        <is>
          <t>Number of shares available for future issuance (in shares)</t>
        </is>
      </c>
      <c r="C32" s="5" t="n">
        <v>50054907</v>
      </c>
      <c r="E32" s="5" t="n">
        <v>50054907</v>
      </c>
    </row>
    <row r="33">
      <c r="A33" s="4" t="inlineStr">
        <is>
          <t>Class A Common Stock | ESPP</t>
        </is>
      </c>
    </row>
    <row r="34">
      <c r="A34" s="3" t="inlineStr">
        <is>
          <t>Class of Stock [Line Items]</t>
        </is>
      </c>
    </row>
    <row r="35">
      <c r="A35" s="4" t="inlineStr">
        <is>
          <t>Number of shares purchased under ESPP (in shares)</t>
        </is>
      </c>
      <c r="E35" s="5" t="n">
        <v>216094</v>
      </c>
    </row>
    <row r="36">
      <c r="A36" s="4" t="inlineStr">
        <is>
          <t>Weighted-average price of shares purchased under ESPP (in dollars per share) | $ / shares</t>
        </is>
      </c>
      <c r="E36" s="9" t="n">
        <v>23.73</v>
      </c>
    </row>
    <row r="37">
      <c r="A37" s="4" t="inlineStr">
        <is>
          <t>Class A Common Stock | ESPP | 2019 Employee Stock Purchase Plan</t>
        </is>
      </c>
    </row>
    <row r="38">
      <c r="A38" s="3" t="inlineStr">
        <is>
          <t>Class of Stock [Line Items]</t>
        </is>
      </c>
    </row>
    <row r="39">
      <c r="A39" s="4" t="inlineStr">
        <is>
          <t>Increase in number of shares authorized, as a percentage of total common stock outstanding</t>
        </is>
      </c>
      <c r="B39" s="4" t="inlineStr">
        <is>
          <t>1.00%</t>
        </is>
      </c>
    </row>
    <row r="40">
      <c r="A40" s="4" t="inlineStr">
        <is>
          <t>Increase in number of shares available for future issuance (in shares)</t>
        </is>
      </c>
      <c r="G40" s="5" t="n">
        <v>2880390</v>
      </c>
    </row>
    <row r="41">
      <c r="A41" s="4" t="inlineStr">
        <is>
          <t>Number of shares available for future issuance (in shares)</t>
        </is>
      </c>
      <c r="C41" s="5" t="n">
        <v>8101657</v>
      </c>
      <c r="E41" s="5" t="n">
        <v>8101657</v>
      </c>
    </row>
    <row r="42">
      <c r="A42" s="4" t="inlineStr">
        <is>
          <t>Purchase price of common stock, percentage of fair market value</t>
        </is>
      </c>
      <c r="B42" s="4" t="inlineStr">
        <is>
          <t>85.00%</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Compensation - Summary of Stock Options Outstanding (Details) - USD ($) $ / shares in Units, $ in Millions</t>
        </is>
      </c>
      <c r="B1" s="2" t="inlineStr">
        <is>
          <t>6 Months Ended</t>
        </is>
      </c>
      <c r="C1" s="2" t="inlineStr">
        <is>
          <t>12 Months Ended</t>
        </is>
      </c>
    </row>
    <row r="2">
      <c r="B2" s="2" t="inlineStr">
        <is>
          <t>Dec. 31, 2020</t>
        </is>
      </c>
      <c r="C2" s="2" t="inlineStr">
        <is>
          <t>Jun. 30, 2020</t>
        </is>
      </c>
    </row>
    <row r="3">
      <c r="A3" s="3" t="inlineStr">
        <is>
          <t>Stock Options Outstanding</t>
        </is>
      </c>
    </row>
    <row r="4">
      <c r="A4" s="4" t="inlineStr">
        <is>
          <t>Stock options outstanding, beginning balance (in shares)</t>
        </is>
      </c>
      <c r="B4" s="5" t="n">
        <v>66818860</v>
      </c>
    </row>
    <row r="5">
      <c r="A5" s="4" t="inlineStr">
        <is>
          <t>Granted (in shares)</t>
        </is>
      </c>
      <c r="B5" s="5" t="n">
        <v>2653078</v>
      </c>
    </row>
    <row r="6">
      <c r="A6" s="4" t="inlineStr">
        <is>
          <t>Exercised (in shares)</t>
        </is>
      </c>
      <c r="B6" s="5" t="n">
        <v>-6031747</v>
      </c>
    </row>
    <row r="7">
      <c r="A7" s="4" t="inlineStr">
        <is>
          <t>Forfeited (in shares)</t>
        </is>
      </c>
      <c r="B7" s="5" t="n">
        <v>-1141370</v>
      </c>
    </row>
    <row r="8">
      <c r="A8" s="4" t="inlineStr">
        <is>
          <t>Stock options outstanding, ending balance (in shares)</t>
        </is>
      </c>
      <c r="B8" s="5" t="n">
        <v>62298821</v>
      </c>
      <c r="C8" s="5" t="n">
        <v>66818860</v>
      </c>
    </row>
    <row r="9">
      <c r="A9" s="4" t="inlineStr">
        <is>
          <t>Stock options vested and exercisable (in shares)</t>
        </is>
      </c>
      <c r="B9" s="5" t="n">
        <v>28599374</v>
      </c>
    </row>
    <row r="10">
      <c r="A10" s="3" t="inlineStr">
        <is>
          <t>Stock Options Outstanding, Weighted-Average Exercise Price</t>
        </is>
      </c>
    </row>
    <row r="11">
      <c r="A11" s="4" t="inlineStr">
        <is>
          <t>Stock options outstanding, weighted average exercise price, beginning balance (in dollars per shares)</t>
        </is>
      </c>
      <c r="B11" s="9" t="n">
        <v>10.57</v>
      </c>
    </row>
    <row r="12">
      <c r="A12" s="4" t="inlineStr">
        <is>
          <t>Granted, weighted-average exercise price (in dollars per share)</t>
        </is>
      </c>
      <c r="B12" s="11" t="n">
        <v>86.81</v>
      </c>
    </row>
    <row r="13">
      <c r="A13" s="4" t="inlineStr">
        <is>
          <t>Exercised, weighted-average exercise price (in dollars per share)</t>
        </is>
      </c>
      <c r="B13" s="11" t="n">
        <v>7.31</v>
      </c>
    </row>
    <row r="14">
      <c r="A14" s="4" t="inlineStr">
        <is>
          <t>Forfeited, weighted-average exercise price (in dollars per share)</t>
        </is>
      </c>
      <c r="B14" s="11" t="n">
        <v>17.24</v>
      </c>
    </row>
    <row r="15">
      <c r="A15" s="4" t="inlineStr">
        <is>
          <t>Stock options outstanding, weighted average exercise price, ending balance (in dollars per shares)</t>
        </is>
      </c>
      <c r="B15" s="11" t="n">
        <v>14.01</v>
      </c>
      <c r="C15" s="9" t="n">
        <v>10.57</v>
      </c>
    </row>
    <row r="16">
      <c r="A16" s="4" t="inlineStr">
        <is>
          <t>Stock options vested and exercisable, weighted-average exercise price (in dollars per share)</t>
        </is>
      </c>
      <c r="B16" s="9" t="n">
        <v>6.28</v>
      </c>
    </row>
    <row r="17">
      <c r="A17" s="4" t="inlineStr">
        <is>
          <t>Stock options outstanding, weighted-average remaining contractual term (in years)</t>
        </is>
      </c>
      <c r="B17" s="4" t="inlineStr">
        <is>
          <t>7 years 7 months 6 days</t>
        </is>
      </c>
      <c r="C17" s="4" t="inlineStr">
        <is>
          <t>8 years</t>
        </is>
      </c>
    </row>
    <row r="18">
      <c r="A18" s="4" t="inlineStr">
        <is>
          <t>Stock options vested and exercisable, weighted-average remaining contractual term (in years)</t>
        </is>
      </c>
      <c r="B18" s="4" t="inlineStr">
        <is>
          <t>6 years 8 months 12 days</t>
        </is>
      </c>
    </row>
    <row r="19">
      <c r="A19" s="4" t="inlineStr">
        <is>
          <t>Stock options outstanding, aggregate intrinsic value</t>
        </is>
      </c>
      <c r="B19" s="6" t="n">
        <v>8578.9</v>
      </c>
      <c r="C19" s="6" t="n">
        <v>3153.6</v>
      </c>
    </row>
    <row r="20">
      <c r="A20" s="4" t="inlineStr">
        <is>
          <t>Stock options vested and exercisable, aggregate intrinsic value</t>
        </is>
      </c>
      <c r="B20" s="6" t="n">
        <v>415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venue</t>
        </is>
      </c>
      <c r="B3" s="6" t="n">
        <v>1064.8</v>
      </c>
      <c r="C3" s="6" t="n">
        <v>466.3</v>
      </c>
      <c r="D3" s="6" t="n">
        <v>1822.7</v>
      </c>
      <c r="E3" s="6" t="n">
        <v>694.3</v>
      </c>
    </row>
    <row r="4">
      <c r="A4" s="4" t="inlineStr">
        <is>
          <t>Cost of revenue</t>
        </is>
      </c>
      <c r="B4" s="5" t="n">
        <v>640</v>
      </c>
      <c r="C4" s="7" t="n">
        <v>269.1</v>
      </c>
      <c r="D4" s="7" t="n">
        <v>1069.2</v>
      </c>
      <c r="E4" s="7" t="n">
        <v>392.1</v>
      </c>
    </row>
    <row r="5">
      <c r="A5" s="4" t="inlineStr">
        <is>
          <t>Gross profit</t>
        </is>
      </c>
      <c r="B5" s="7" t="n">
        <v>424.8</v>
      </c>
      <c r="C5" s="7" t="n">
        <v>197.1</v>
      </c>
      <c r="D5" s="7" t="n">
        <v>753.5</v>
      </c>
      <c r="E5" s="7" t="n">
        <v>302.2</v>
      </c>
    </row>
    <row r="6">
      <c r="A6" s="3" t="inlineStr">
        <is>
          <t>Operating expenses:</t>
        </is>
      </c>
    </row>
    <row r="7">
      <c r="A7" s="4" t="inlineStr">
        <is>
          <t>Sales and marketing</t>
        </is>
      </c>
      <c r="B7" s="7" t="n">
        <v>177.4</v>
      </c>
      <c r="C7" s="7" t="n">
        <v>160.5</v>
      </c>
      <c r="D7" s="7" t="n">
        <v>292.1</v>
      </c>
      <c r="E7" s="7" t="n">
        <v>238.1</v>
      </c>
    </row>
    <row r="8">
      <c r="A8" s="4" t="inlineStr">
        <is>
          <t>General and administrative</t>
        </is>
      </c>
      <c r="B8" s="7" t="n">
        <v>141.1</v>
      </c>
      <c r="C8" s="7" t="n">
        <v>77.5</v>
      </c>
      <c r="D8" s="7" t="n">
        <v>249.7</v>
      </c>
      <c r="E8" s="7" t="n">
        <v>138.5</v>
      </c>
    </row>
    <row r="9">
      <c r="A9" s="4" t="inlineStr">
        <is>
          <t>Research and development</t>
        </is>
      </c>
      <c r="B9" s="7" t="n">
        <v>47.5</v>
      </c>
      <c r="C9" s="7" t="n">
        <v>20.7</v>
      </c>
      <c r="D9" s="7" t="n">
        <v>84.09999999999999</v>
      </c>
      <c r="E9" s="7" t="n">
        <v>38.1</v>
      </c>
    </row>
    <row r="10">
      <c r="A10" s="4" t="inlineStr">
        <is>
          <t>Total operating expenses</t>
        </is>
      </c>
      <c r="B10" s="5" t="n">
        <v>366</v>
      </c>
      <c r="C10" s="7" t="n">
        <v>258.7</v>
      </c>
      <c r="D10" s="7" t="n">
        <v>625.8</v>
      </c>
      <c r="E10" s="7" t="n">
        <v>414.6</v>
      </c>
    </row>
    <row r="11">
      <c r="A11" s="4" t="inlineStr">
        <is>
          <t>Income (loss) from operations</t>
        </is>
      </c>
      <c r="B11" s="7" t="n">
        <v>58.8</v>
      </c>
      <c r="C11" s="7" t="n">
        <v>-61.5</v>
      </c>
      <c r="D11" s="7" t="n">
        <v>127.7</v>
      </c>
      <c r="E11" s="7" t="n">
        <v>-112.4</v>
      </c>
    </row>
    <row r="12">
      <c r="A12" s="3" t="inlineStr">
        <is>
          <t>Other income, net:</t>
        </is>
      </c>
    </row>
    <row r="13">
      <c r="A13" s="4" t="inlineStr">
        <is>
          <t>Interest income, net</t>
        </is>
      </c>
      <c r="B13" s="7" t="n">
        <v>1.9</v>
      </c>
      <c r="C13" s="7" t="n">
        <v>5.9</v>
      </c>
      <c r="D13" s="7" t="n">
        <v>4.3</v>
      </c>
      <c r="E13" s="7" t="n">
        <v>7.1</v>
      </c>
    </row>
    <row r="14">
      <c r="A14" s="4" t="inlineStr">
        <is>
          <t>Other expense, net</t>
        </is>
      </c>
      <c r="B14" s="7" t="n">
        <v>-0.1</v>
      </c>
      <c r="C14" s="7" t="n">
        <v>-0.1</v>
      </c>
      <c r="D14" s="7" t="n">
        <v>-0.9</v>
      </c>
      <c r="E14" s="7" t="n">
        <v>-0.2</v>
      </c>
    </row>
    <row r="15">
      <c r="A15" s="4" t="inlineStr">
        <is>
          <t>Total other income, net</t>
        </is>
      </c>
      <c r="B15" s="7" t="n">
        <v>1.8</v>
      </c>
      <c r="C15" s="7" t="n">
        <v>5.7</v>
      </c>
      <c r="D15" s="7" t="n">
        <v>3.5</v>
      </c>
      <c r="E15" s="7" t="n">
        <v>6.9</v>
      </c>
    </row>
    <row r="16">
      <c r="A16" s="4" t="inlineStr">
        <is>
          <t>Income (loss) before provision for income taxes</t>
        </is>
      </c>
      <c r="B16" s="7" t="n">
        <v>60.6</v>
      </c>
      <c r="C16" s="7" t="n">
        <v>-55.8</v>
      </c>
      <c r="D16" s="7" t="n">
        <v>131.2</v>
      </c>
      <c r="E16" s="7" t="n">
        <v>-105.5</v>
      </c>
    </row>
    <row r="17">
      <c r="A17" s="4" t="inlineStr">
        <is>
          <t>Income tax benefit</t>
        </is>
      </c>
      <c r="B17" s="5" t="n">
        <v>-3</v>
      </c>
      <c r="C17" s="7" t="n">
        <v>-0.4</v>
      </c>
      <c r="D17" s="7" t="n">
        <v>-1.7</v>
      </c>
      <c r="E17" s="7" t="n">
        <v>-0.4</v>
      </c>
    </row>
    <row r="18">
      <c r="A18" s="4" t="inlineStr">
        <is>
          <t>Net income (loss)</t>
        </is>
      </c>
      <c r="B18" s="7" t="n">
        <v>63.6</v>
      </c>
      <c r="C18" s="7" t="n">
        <v>-55.4</v>
      </c>
      <c r="D18" s="7" t="n">
        <v>132.8</v>
      </c>
      <c r="E18" s="7" t="n">
        <v>-105.2</v>
      </c>
    </row>
    <row r="19">
      <c r="A19" s="4" t="inlineStr">
        <is>
          <t>Net income (loss) attributable to Class A and Class B common stockholders</t>
        </is>
      </c>
      <c r="B19" s="6" t="n">
        <v>63.6</v>
      </c>
      <c r="C19" s="6" t="n">
        <v>-55.4</v>
      </c>
      <c r="D19" s="6" t="n">
        <v>132.8</v>
      </c>
      <c r="E19" s="6" t="n">
        <v>-105.2</v>
      </c>
    </row>
    <row r="20">
      <c r="A20" s="4" t="inlineStr">
        <is>
          <t>Net income (loss) per share attributable to common stockholders, basic (in dollars per share)</t>
        </is>
      </c>
      <c r="B20" s="9" t="n">
        <v>0.22</v>
      </c>
      <c r="C20" s="9" t="n">
        <v>-0.2</v>
      </c>
      <c r="D20" s="9" t="n">
        <v>0.46</v>
      </c>
      <c r="E20" s="9" t="n">
        <v>-0.66</v>
      </c>
    </row>
    <row r="21">
      <c r="A21" s="4" t="inlineStr">
        <is>
          <t>Net income (loss) per share attributable to common stockholders, diluted (in dollars per share)</t>
        </is>
      </c>
      <c r="B21" s="9" t="n">
        <v>0.18</v>
      </c>
      <c r="C21" s="9" t="n">
        <v>-0.2</v>
      </c>
      <c r="D21" s="9" t="n">
        <v>0.39</v>
      </c>
      <c r="E21" s="9" t="n">
        <v>-0.66</v>
      </c>
    </row>
    <row r="22">
      <c r="A22" s="4" t="inlineStr">
        <is>
          <t>Weighted-average Class A and Class B common shares outstanding, basic (in shares)</t>
        </is>
      </c>
      <c r="B22" s="5" t="n">
        <v>292462184</v>
      </c>
      <c r="C22" s="5" t="n">
        <v>279974823</v>
      </c>
      <c r="D22" s="5" t="n">
        <v>290591037</v>
      </c>
      <c r="E22" s="5" t="n">
        <v>159214343</v>
      </c>
    </row>
    <row r="23">
      <c r="A23" s="4" t="inlineStr">
        <is>
          <t>Weighted-average Class A and Class B common shares outstanding, diluted (in shares)</t>
        </is>
      </c>
      <c r="B23" s="5" t="n">
        <v>347886695</v>
      </c>
      <c r="C23" s="5" t="n">
        <v>279974823</v>
      </c>
      <c r="D23" s="5" t="n">
        <v>344994314</v>
      </c>
      <c r="E23" s="5" t="n">
        <v>159214343</v>
      </c>
    </row>
    <row r="24">
      <c r="A24" s="3" t="inlineStr">
        <is>
          <t>Other comprehensive income (loss):</t>
        </is>
      </c>
    </row>
    <row r="25">
      <c r="A25" s="4" t="inlineStr">
        <is>
          <t>Net unrealized losses on marketable securities</t>
        </is>
      </c>
      <c r="B25" s="6" t="n">
        <v>-1.3</v>
      </c>
      <c r="C25" s="6" t="n">
        <v>-0.2</v>
      </c>
      <c r="D25" s="6" t="n">
        <v>-2.6</v>
      </c>
      <c r="E25" s="6" t="n">
        <v>-0.2</v>
      </c>
    </row>
    <row r="26">
      <c r="A26" s="4" t="inlineStr">
        <is>
          <t>Change in foreign currency translation adjustment</t>
        </is>
      </c>
      <c r="B26" s="7" t="n">
        <v>5.3</v>
      </c>
      <c r="C26" s="7" t="n">
        <v>4.7</v>
      </c>
      <c r="D26" s="7" t="n">
        <v>9.1</v>
      </c>
      <c r="E26" s="7" t="n">
        <v>3.4</v>
      </c>
    </row>
    <row r="27">
      <c r="A27" s="4" t="inlineStr">
        <is>
          <t>Total other comprehensive income</t>
        </is>
      </c>
      <c r="B27" s="5" t="n">
        <v>4</v>
      </c>
      <c r="C27" s="7" t="n">
        <v>4.5</v>
      </c>
      <c r="D27" s="7" t="n">
        <v>6.5</v>
      </c>
      <c r="E27" s="7" t="n">
        <v>3.1</v>
      </c>
    </row>
    <row r="28">
      <c r="A28" s="4" t="inlineStr">
        <is>
          <t>Comprehensive income (loss)</t>
        </is>
      </c>
      <c r="B28" s="7" t="n">
        <v>67.5</v>
      </c>
      <c r="C28" s="7" t="n">
        <v>-50.9</v>
      </c>
      <c r="D28" s="7" t="n">
        <v>139.4</v>
      </c>
      <c r="E28" s="5" t="n">
        <v>-102</v>
      </c>
    </row>
    <row r="29">
      <c r="A29" s="4" t="inlineStr">
        <is>
          <t>Connected Fitness Products</t>
        </is>
      </c>
    </row>
    <row r="30">
      <c r="A30" s="4" t="inlineStr">
        <is>
          <t>Revenue</t>
        </is>
      </c>
      <c r="B30" s="7" t="n">
        <v>870.1</v>
      </c>
      <c r="C30" s="7" t="n">
        <v>389.1</v>
      </c>
      <c r="D30" s="7" t="n">
        <v>1471.5</v>
      </c>
      <c r="E30" s="5" t="n">
        <v>550</v>
      </c>
    </row>
    <row r="31">
      <c r="A31" s="4" t="inlineStr">
        <is>
          <t>Cost of revenue</t>
        </is>
      </c>
      <c r="B31" s="7" t="n">
        <v>562.8</v>
      </c>
      <c r="C31" s="7" t="n">
        <v>236.7</v>
      </c>
      <c r="D31" s="5" t="n">
        <v>927</v>
      </c>
      <c r="E31" s="7" t="n">
        <v>330.1</v>
      </c>
    </row>
    <row r="32">
      <c r="A32" s="4" t="inlineStr">
        <is>
          <t>Subscription</t>
        </is>
      </c>
    </row>
    <row r="33">
      <c r="A33" s="4" t="inlineStr">
        <is>
          <t>Revenue</t>
        </is>
      </c>
      <c r="B33" s="7" t="n">
        <v>194.7</v>
      </c>
      <c r="C33" s="7" t="n">
        <v>77.09999999999999</v>
      </c>
      <c r="D33" s="7" t="n">
        <v>351.2</v>
      </c>
      <c r="E33" s="7" t="n">
        <v>144.3</v>
      </c>
    </row>
    <row r="34">
      <c r="A34" s="4" t="inlineStr">
        <is>
          <t>Cost of revenue</t>
        </is>
      </c>
      <c r="B34" s="6" t="n">
        <v>77.2</v>
      </c>
      <c r="C34" s="6" t="n">
        <v>32.4</v>
      </c>
      <c r="D34" s="6" t="n">
        <v>142.2</v>
      </c>
      <c r="E34" s="6" t="n">
        <v>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Unvested Stock Option Activity (Details)</t>
        </is>
      </c>
      <c r="B1" s="2" t="inlineStr">
        <is>
          <t>6 Months Ended</t>
        </is>
      </c>
    </row>
    <row r="2">
      <c r="B2" s="2" t="inlineStr">
        <is>
          <t>Dec. 31, 2020$ / sharesshares</t>
        </is>
      </c>
    </row>
    <row r="3">
      <c r="A3" s="3" t="inlineStr">
        <is>
          <t>Unvested Options</t>
        </is>
      </c>
    </row>
    <row r="4">
      <c r="A4" s="4" t="inlineStr">
        <is>
          <t>Unvested options, beginning balance (in shares) | shares</t>
        </is>
      </c>
      <c r="B4" s="5" t="n">
        <v>39674590</v>
      </c>
    </row>
    <row r="5">
      <c r="A5" s="4" t="inlineStr">
        <is>
          <t>Granted (in shares) | shares</t>
        </is>
      </c>
      <c r="B5" s="5" t="n">
        <v>2653078</v>
      </c>
    </row>
    <row r="6">
      <c r="A6" s="4" t="inlineStr">
        <is>
          <t>Early exercised unvested (in shares) | shares</t>
        </is>
      </c>
      <c r="B6" s="5" t="n">
        <v>-39117</v>
      </c>
    </row>
    <row r="7">
      <c r="A7" s="4" t="inlineStr">
        <is>
          <t>Vested (in shares) | shares</t>
        </is>
      </c>
      <c r="B7" s="5" t="n">
        <v>-7454067</v>
      </c>
    </row>
    <row r="8">
      <c r="A8" s="4" t="inlineStr">
        <is>
          <t>Forfeited (in shares) | shares</t>
        </is>
      </c>
      <c r="B8" s="5" t="n">
        <v>-1135037</v>
      </c>
    </row>
    <row r="9">
      <c r="A9" s="4" t="inlineStr">
        <is>
          <t>Unvested options, ending balance (in shares) | shares</t>
        </is>
      </c>
      <c r="B9" s="5" t="n">
        <v>33699447</v>
      </c>
    </row>
    <row r="10">
      <c r="A10" s="3" t="inlineStr">
        <is>
          <t>Unvested Options, Weighted-Average Grant Date Fair Value</t>
        </is>
      </c>
    </row>
    <row r="11">
      <c r="A11" s="4" t="inlineStr">
        <is>
          <t>Unvested options, weighted-average grant date fair value, beginning balance (in dollars per share) | $ / shares</t>
        </is>
      </c>
      <c r="B11" s="9" t="n">
        <v>7.41</v>
      </c>
    </row>
    <row r="12">
      <c r="A12" s="4" t="inlineStr">
        <is>
          <t>Unvested options, weighted-average grant date fair value, granted (in dollars per share) | $ / shares</t>
        </is>
      </c>
      <c r="B12" s="11" t="n">
        <v>36.05</v>
      </c>
    </row>
    <row r="13">
      <c r="A13" s="4" t="inlineStr">
        <is>
          <t>Unvested options, weighted-average grant date fair value, early exercised unvested (in dollars per share) | $ / shares</t>
        </is>
      </c>
      <c r="B13" s="11" t="n">
        <v>3.31</v>
      </c>
    </row>
    <row r="14">
      <c r="A14" s="4" t="inlineStr">
        <is>
          <t>Unvested options, weighted-average grant date fair value, vested (in dollars per share) | $ / shares</t>
        </is>
      </c>
      <c r="B14" s="11" t="n">
        <v>6.62</v>
      </c>
    </row>
    <row r="15">
      <c r="A15" s="4" t="inlineStr">
        <is>
          <t>Unvested options, weighted-average grant date fair value, forfeited (in dollars per share) | $ / shares</t>
        </is>
      </c>
      <c r="B15" s="11" t="n">
        <v>7.88</v>
      </c>
    </row>
    <row r="16">
      <c r="A16" s="4" t="inlineStr">
        <is>
          <t>Unvested options, weighted-average grant date fair value, ending balance (in dollars per share) | $ / shares</t>
        </is>
      </c>
      <c r="B16" s="9" t="n">
        <v>9.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Summary of Fair Value Assumptions (Details)</t>
        </is>
      </c>
      <c r="B1" s="2" t="inlineStr">
        <is>
          <t>6 Months Ended</t>
        </is>
      </c>
    </row>
    <row r="2">
      <c r="B2" s="2" t="inlineStr">
        <is>
          <t>Dec. 31, 2020</t>
        </is>
      </c>
    </row>
    <row r="3">
      <c r="A3" s="4" t="inlineStr">
        <is>
          <t>Employee stock options</t>
        </is>
      </c>
    </row>
    <row r="4">
      <c r="A4" s="3" t="inlineStr">
        <is>
          <t>Share-based Compensation Arrangement by Share-based Payment Award [Line Items]</t>
        </is>
      </c>
    </row>
    <row r="5">
      <c r="A5" s="4" t="inlineStr">
        <is>
          <t>Weighted-average risk-free interest rate</t>
        </is>
      </c>
      <c r="B5" s="4" t="inlineStr">
        <is>
          <t>0.40%</t>
        </is>
      </c>
    </row>
    <row r="6">
      <c r="A6" s="4" t="inlineStr">
        <is>
          <t>Weighted average expected term (in years)</t>
        </is>
      </c>
      <c r="B6" s="4" t="inlineStr">
        <is>
          <t>6 years 2 months 12 days</t>
        </is>
      </c>
    </row>
    <row r="7">
      <c r="A7" s="4" t="inlineStr">
        <is>
          <t>Weighted average expected volatility rate</t>
        </is>
      </c>
      <c r="B7" s="4" t="inlineStr">
        <is>
          <t>42.80%</t>
        </is>
      </c>
    </row>
    <row r="8">
      <c r="A8" s="4" t="inlineStr">
        <is>
          <t>Expected dividend yield rate</t>
        </is>
      </c>
      <c r="B8" s="4" t="inlineStr">
        <is>
          <t>0.00%</t>
        </is>
      </c>
    </row>
    <row r="9">
      <c r="A9" s="4" t="inlineStr">
        <is>
          <t>Shares estimated to be purchased under ESPP</t>
        </is>
      </c>
    </row>
    <row r="10">
      <c r="A10" s="3" t="inlineStr">
        <is>
          <t>Share-based Compensation Arrangement by Share-based Payment Award [Line Items]</t>
        </is>
      </c>
    </row>
    <row r="11">
      <c r="A11" s="4" t="inlineStr">
        <is>
          <t>Weighted-average risk-free interest rate</t>
        </is>
      </c>
      <c r="B11" s="4" t="inlineStr">
        <is>
          <t>1.10%</t>
        </is>
      </c>
    </row>
    <row r="12">
      <c r="A12" s="4" t="inlineStr">
        <is>
          <t>Weighted average expected term (in years)</t>
        </is>
      </c>
      <c r="B12" s="4" t="inlineStr">
        <is>
          <t>1 year 2 months 12 days</t>
        </is>
      </c>
    </row>
    <row r="13">
      <c r="A13" s="4" t="inlineStr">
        <is>
          <t>Weighted average expected volatility rate</t>
        </is>
      </c>
      <c r="B13" s="4" t="inlineStr">
        <is>
          <t>60.00%</t>
        </is>
      </c>
    </row>
    <row r="14">
      <c r="A14" s="4" t="inlineStr">
        <is>
          <t>Expected dividend yield rate</t>
        </is>
      </c>
      <c r="B14"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nd Restricted Stock Units (Details)</t>
        </is>
      </c>
      <c r="B1" s="2" t="inlineStr">
        <is>
          <t>6 Months Ended</t>
        </is>
      </c>
    </row>
    <row r="2">
      <c r="B2" s="2" t="inlineStr">
        <is>
          <t>Dec. 31, 2020$ / sharesshares</t>
        </is>
      </c>
    </row>
    <row r="3">
      <c r="A3" s="3" t="inlineStr">
        <is>
          <t>Weighted-Average Grant Date Fair Value</t>
        </is>
      </c>
    </row>
    <row r="4">
      <c r="A4" s="4" t="inlineStr">
        <is>
          <t>Outstanding, weighted-average grant date fair value, beginning balance (in dollars per share) | $ / shares</t>
        </is>
      </c>
      <c r="B4" s="9" t="n">
        <v>32.02</v>
      </c>
    </row>
    <row r="5">
      <c r="A5" s="4" t="inlineStr">
        <is>
          <t>Granted, weighted-average grant date fair value (in dollars per share) | $ / shares</t>
        </is>
      </c>
      <c r="B5" s="11" t="n">
        <v>89.09</v>
      </c>
    </row>
    <row r="6">
      <c r="A6" s="4" t="inlineStr">
        <is>
          <t>Vested and converted to shares, weighted-average grant date fair value (in dollars per share) | $ / shares</t>
        </is>
      </c>
      <c r="B6" s="11" t="n">
        <v>39.88</v>
      </c>
    </row>
    <row r="7">
      <c r="A7" s="4" t="inlineStr">
        <is>
          <t>Cancelled, weighted-average grant date fair value (in dollars per share) | $ / shares</t>
        </is>
      </c>
      <c r="B7" s="11" t="n">
        <v>86.67</v>
      </c>
    </row>
    <row r="8">
      <c r="A8" s="4" t="inlineStr">
        <is>
          <t>Outstanding, weighted-average grant date fair value, ending balance (in dollars per share) | $ / shares</t>
        </is>
      </c>
      <c r="B8" s="9" t="n">
        <v>67.31</v>
      </c>
    </row>
    <row r="9">
      <c r="A9" s="4" t="inlineStr">
        <is>
          <t>Restricted stock units and awards</t>
        </is>
      </c>
    </row>
    <row r="10">
      <c r="A10" s="3" t="inlineStr">
        <is>
          <t>Number of Awards</t>
        </is>
      </c>
    </row>
    <row r="11">
      <c r="A11" s="4" t="inlineStr">
        <is>
          <t>Outstanding, beginning balance (in shares) | shares</t>
        </is>
      </c>
      <c r="B11" s="5" t="n">
        <v>616113</v>
      </c>
    </row>
    <row r="12">
      <c r="A12" s="4" t="inlineStr">
        <is>
          <t>Granted (in shares) | shares</t>
        </is>
      </c>
      <c r="B12" s="5" t="n">
        <v>804740</v>
      </c>
    </row>
    <row r="13">
      <c r="A13" s="4" t="inlineStr">
        <is>
          <t>Vested and converted to shares (in shares) | shares</t>
        </is>
      </c>
      <c r="B13" s="5" t="n">
        <v>-159381</v>
      </c>
    </row>
    <row r="14">
      <c r="A14" s="4" t="inlineStr">
        <is>
          <t>Cancelled (in shares) | shares</t>
        </is>
      </c>
      <c r="B14" s="5" t="n">
        <v>-8172</v>
      </c>
    </row>
    <row r="15">
      <c r="A15" s="4" t="inlineStr">
        <is>
          <t>Outstanding, ending balance (in shares) | shares</t>
        </is>
      </c>
      <c r="B15" s="5" t="n">
        <v>1253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Sock-Based Compensation Expens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Total stock-based compensation expense</t>
        </is>
      </c>
      <c r="B4" s="6" t="n">
        <v>37.5</v>
      </c>
      <c r="C4" s="6" t="n">
        <v>17.1</v>
      </c>
      <c r="D4" s="6" t="n">
        <v>67.09999999999999</v>
      </c>
      <c r="E4" s="6" t="n">
        <v>35.8</v>
      </c>
    </row>
    <row r="5">
      <c r="A5" s="4" t="inlineStr">
        <is>
          <t>Cost of revenue</t>
        </is>
      </c>
    </row>
    <row r="6">
      <c r="A6" s="3" t="inlineStr">
        <is>
          <t>Share-based Payment Arrangement, Expensed and Capitalized, Amount [Line Items]</t>
        </is>
      </c>
    </row>
    <row r="7">
      <c r="A7" s="4" t="inlineStr">
        <is>
          <t>Total stock-based compensation expense</t>
        </is>
      </c>
      <c r="B7" s="7" t="n">
        <v>7.1</v>
      </c>
      <c r="C7" s="7" t="n">
        <v>1.6</v>
      </c>
      <c r="D7" s="5" t="n">
        <v>13</v>
      </c>
      <c r="E7" s="7" t="n">
        <v>2.9</v>
      </c>
    </row>
    <row r="8">
      <c r="A8" s="4" t="inlineStr">
        <is>
          <t>Cost of revenue | Connected Fitness Products</t>
        </is>
      </c>
    </row>
    <row r="9">
      <c r="A9" s="3" t="inlineStr">
        <is>
          <t>Share-based Payment Arrangement, Expensed and Capitalized, Amount [Line Items]</t>
        </is>
      </c>
    </row>
    <row r="10">
      <c r="A10" s="4" t="inlineStr">
        <is>
          <t>Total stock-based compensation expense</t>
        </is>
      </c>
      <c r="B10" s="5" t="n">
        <v>2</v>
      </c>
      <c r="C10" s="7" t="n">
        <v>0.5</v>
      </c>
      <c r="D10" s="7" t="n">
        <v>3.5</v>
      </c>
      <c r="E10" s="7" t="n">
        <v>0.7</v>
      </c>
    </row>
    <row r="11">
      <c r="A11" s="4" t="inlineStr">
        <is>
          <t>Cost of revenue | Subscription</t>
        </is>
      </c>
    </row>
    <row r="12">
      <c r="A12" s="3" t="inlineStr">
        <is>
          <t>Share-based Payment Arrangement, Expensed and Capitalized, Amount [Line Items]</t>
        </is>
      </c>
    </row>
    <row r="13">
      <c r="A13" s="4" t="inlineStr">
        <is>
          <t>Total stock-based compensation expense</t>
        </is>
      </c>
      <c r="B13" s="7" t="n">
        <v>5.1</v>
      </c>
      <c r="C13" s="7" t="n">
        <v>1.2</v>
      </c>
      <c r="D13" s="7" t="n">
        <v>9.5</v>
      </c>
      <c r="E13" s="7" t="n">
        <v>2.2</v>
      </c>
    </row>
    <row r="14">
      <c r="A14" s="4" t="inlineStr">
        <is>
          <t>Sales and marketing</t>
        </is>
      </c>
    </row>
    <row r="15">
      <c r="A15" s="3" t="inlineStr">
        <is>
          <t>Share-based Payment Arrangement, Expensed and Capitalized, Amount [Line Items]</t>
        </is>
      </c>
    </row>
    <row r="16">
      <c r="A16" s="4" t="inlineStr">
        <is>
          <t>Total stock-based compensation expense</t>
        </is>
      </c>
      <c r="B16" s="7" t="n">
        <v>4.6</v>
      </c>
      <c r="C16" s="5" t="n">
        <v>2</v>
      </c>
      <c r="D16" s="5" t="n">
        <v>8</v>
      </c>
      <c r="E16" s="7" t="n">
        <v>3.6</v>
      </c>
    </row>
    <row r="17">
      <c r="A17" s="4" t="inlineStr">
        <is>
          <t>General and administrative</t>
        </is>
      </c>
    </row>
    <row r="18">
      <c r="A18" s="3" t="inlineStr">
        <is>
          <t>Share-based Payment Arrangement, Expensed and Capitalized, Amount [Line Items]</t>
        </is>
      </c>
    </row>
    <row r="19">
      <c r="A19" s="4" t="inlineStr">
        <is>
          <t>Total stock-based compensation expense</t>
        </is>
      </c>
      <c r="B19" s="7" t="n">
        <v>21.2</v>
      </c>
      <c r="C19" s="7" t="n">
        <v>11.2</v>
      </c>
      <c r="D19" s="7" t="n">
        <v>37.8</v>
      </c>
      <c r="E19" s="7" t="n">
        <v>24.6</v>
      </c>
    </row>
    <row r="20">
      <c r="A20" s="4" t="inlineStr">
        <is>
          <t>Research and development</t>
        </is>
      </c>
    </row>
    <row r="21">
      <c r="A21" s="3" t="inlineStr">
        <is>
          <t>Share-based Payment Arrangement, Expensed and Capitalized, Amount [Line Items]</t>
        </is>
      </c>
    </row>
    <row r="22">
      <c r="A22" s="4" t="inlineStr">
        <is>
          <t>Total stock-based compensation expense</t>
        </is>
      </c>
      <c r="B22" s="6" t="n">
        <v>4.6</v>
      </c>
      <c r="C22" s="6" t="n">
        <v>2.4</v>
      </c>
      <c r="D22" s="6" t="n">
        <v>8.199999999999999</v>
      </c>
      <c r="E22" s="6" t="n">
        <v>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Income tax benefit</t>
        </is>
      </c>
      <c r="B4" s="10" t="n">
        <v>-3</v>
      </c>
      <c r="C4" s="6" t="n">
        <v>-0.4</v>
      </c>
      <c r="D4" s="6" t="n">
        <v>-1.7</v>
      </c>
      <c r="E4" s="6" t="n">
        <v>-0.4</v>
      </c>
    </row>
    <row r="5">
      <c r="A5" s="4" t="inlineStr">
        <is>
          <t>Effective tax rate</t>
        </is>
      </c>
      <c r="B5" s="4" t="inlineStr">
        <is>
          <t>(4.60%)</t>
        </is>
      </c>
      <c r="C5" s="4" t="inlineStr">
        <is>
          <t>0.79%</t>
        </is>
      </c>
      <c r="D5" s="4" t="inlineStr">
        <is>
          <t>(1.24%)</t>
        </is>
      </c>
      <c r="E5" s="4" t="inlineStr">
        <is>
          <t>0.32%</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utation of Loss Per Share (Details) - USD ($) $ / shares in Units,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Basic net income (loss) per share:</t>
        </is>
      </c>
    </row>
    <row r="4">
      <c r="A4" s="4" t="inlineStr">
        <is>
          <t>Net income (loss) attributable to common stockholders</t>
        </is>
      </c>
      <c r="B4" s="6" t="n">
        <v>63.6</v>
      </c>
      <c r="C4" s="6" t="n">
        <v>-55.4</v>
      </c>
      <c r="D4" s="6" t="n">
        <v>132.8</v>
      </c>
      <c r="E4" s="6" t="n">
        <v>-105.2</v>
      </c>
    </row>
    <row r="5">
      <c r="A5" s="3" t="inlineStr">
        <is>
          <t>Shares used in computation:</t>
        </is>
      </c>
    </row>
    <row r="6">
      <c r="A6" s="4" t="inlineStr">
        <is>
          <t>Weighted-average common shares outstanding (in shares)</t>
        </is>
      </c>
      <c r="B6" s="5" t="n">
        <v>292462184</v>
      </c>
      <c r="C6" s="5" t="n">
        <v>279974823</v>
      </c>
      <c r="D6" s="5" t="n">
        <v>290591037</v>
      </c>
      <c r="E6" s="5" t="n">
        <v>159214343</v>
      </c>
    </row>
    <row r="7">
      <c r="A7" s="4" t="inlineStr">
        <is>
          <t>Basic net income (loss) per share (in dollars per share)</t>
        </is>
      </c>
      <c r="B7" s="9" t="n">
        <v>0.22</v>
      </c>
      <c r="C7" s="9" t="n">
        <v>-0.2</v>
      </c>
      <c r="D7" s="9" t="n">
        <v>0.46</v>
      </c>
      <c r="E7" s="9" t="n">
        <v>-0.66</v>
      </c>
    </row>
    <row r="8">
      <c r="A8" s="3" t="inlineStr">
        <is>
          <t>Diluted net income (loss) per share:</t>
        </is>
      </c>
    </row>
    <row r="9">
      <c r="A9" s="4" t="inlineStr">
        <is>
          <t>Net income (loss) attributable to common stockholders</t>
        </is>
      </c>
      <c r="B9" s="6" t="n">
        <v>63.6</v>
      </c>
      <c r="C9" s="6" t="n">
        <v>-55.4</v>
      </c>
      <c r="D9" s="6" t="n">
        <v>132.8</v>
      </c>
      <c r="E9" s="6" t="n">
        <v>-105.2</v>
      </c>
    </row>
    <row r="10">
      <c r="A10" s="3" t="inlineStr">
        <is>
          <t>Weighted-average effect of potentially dilutive securities:</t>
        </is>
      </c>
    </row>
    <row r="11">
      <c r="A11" s="4" t="inlineStr">
        <is>
          <t>Diluted weighted-average common shares outstanding (in shares)</t>
        </is>
      </c>
      <c r="B11" s="5" t="n">
        <v>347886695</v>
      </c>
      <c r="C11" s="5" t="n">
        <v>279974823</v>
      </c>
      <c r="D11" s="5" t="n">
        <v>344994314</v>
      </c>
      <c r="E11" s="5" t="n">
        <v>159214343</v>
      </c>
    </row>
    <row r="12">
      <c r="A12" s="4" t="inlineStr">
        <is>
          <t>Diluted net income (loss) per share (in dollars per share)</t>
        </is>
      </c>
      <c r="B12" s="9" t="n">
        <v>0.18</v>
      </c>
      <c r="C12" s="9" t="n">
        <v>-0.2</v>
      </c>
      <c r="D12" s="9" t="n">
        <v>0.39</v>
      </c>
      <c r="E12" s="9" t="n">
        <v>-0.66</v>
      </c>
    </row>
    <row r="13">
      <c r="A13" s="4" t="inlineStr">
        <is>
          <t>Employee stock options</t>
        </is>
      </c>
    </row>
    <row r="14">
      <c r="A14" s="3" t="inlineStr">
        <is>
          <t>Weighted-average effect of potentially dilutive securities:</t>
        </is>
      </c>
    </row>
    <row r="15">
      <c r="A15" s="4" t="inlineStr">
        <is>
          <t>Weighted-average effect of potentially dilutive securities (in shares)</t>
        </is>
      </c>
      <c r="B15" s="5" t="n">
        <v>54271831</v>
      </c>
      <c r="C15" s="5" t="n">
        <v>0</v>
      </c>
      <c r="D15" s="5" t="n">
        <v>53426104</v>
      </c>
      <c r="E15" s="5" t="n">
        <v>0</v>
      </c>
    </row>
    <row r="16">
      <c r="A16" s="4" t="inlineStr">
        <is>
          <t>Restricted stock units and awards</t>
        </is>
      </c>
    </row>
    <row r="17">
      <c r="A17" s="3" t="inlineStr">
        <is>
          <t>Weighted-average effect of potentially dilutive securities:</t>
        </is>
      </c>
    </row>
    <row r="18">
      <c r="A18" s="4" t="inlineStr">
        <is>
          <t>Weighted-average effect of potentially dilutive securities (in shares)</t>
        </is>
      </c>
      <c r="B18" s="5" t="n">
        <v>636056</v>
      </c>
      <c r="C18" s="5" t="n">
        <v>0</v>
      </c>
      <c r="D18" s="5" t="n">
        <v>552394</v>
      </c>
      <c r="E18" s="5" t="n">
        <v>0</v>
      </c>
    </row>
    <row r="19">
      <c r="A19" s="4" t="inlineStr">
        <is>
          <t>Shares estimated to be purchased under ESPP</t>
        </is>
      </c>
    </row>
    <row r="20">
      <c r="A20" s="3" t="inlineStr">
        <is>
          <t>Weighted-average effect of potentially dilutive securities:</t>
        </is>
      </c>
    </row>
    <row r="21">
      <c r="A21" s="4" t="inlineStr">
        <is>
          <t>Weighted-average effect of potentially dilutive securities (in shares)</t>
        </is>
      </c>
      <c r="B21" s="5" t="n">
        <v>516624</v>
      </c>
      <c r="C21" s="5" t="n">
        <v>0</v>
      </c>
      <c r="D21" s="5" t="n">
        <v>424779</v>
      </c>
      <c r="E21"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ed Securities Not Included In Calculation of Diluted Shares Outstanding (Details)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Employee stock options</t>
        </is>
      </c>
    </row>
    <row r="4">
      <c r="A4" s="3" t="inlineStr">
        <is>
          <t>Antidilutive Securities Excluded from Computation of Earnings Per Share [Line Items]</t>
        </is>
      </c>
    </row>
    <row r="5">
      <c r="A5" s="4" t="inlineStr">
        <is>
          <t>Shares excluded from calculation of diluted shares outstanding (in shares)</t>
        </is>
      </c>
      <c r="B5" s="5" t="n">
        <v>65236</v>
      </c>
      <c r="C5" s="5" t="n">
        <v>40863282</v>
      </c>
      <c r="D5" s="5" t="n">
        <v>206467</v>
      </c>
      <c r="E5" s="5" t="n">
        <v>39488218</v>
      </c>
    </row>
    <row r="6">
      <c r="A6" s="4" t="inlineStr">
        <is>
          <t>Restricted Stock units and awards</t>
        </is>
      </c>
    </row>
    <row r="7">
      <c r="A7" s="3" t="inlineStr">
        <is>
          <t>Antidilutive Securities Excluded from Computation of Earnings Per Share [Line Items]</t>
        </is>
      </c>
    </row>
    <row r="8">
      <c r="A8" s="4" t="inlineStr">
        <is>
          <t>Shares excluded from calculation of diluted shares outstanding (in shares)</t>
        </is>
      </c>
      <c r="B8" s="5" t="n">
        <v>590</v>
      </c>
      <c r="C8" s="5" t="n">
        <v>0</v>
      </c>
      <c r="D8" s="5" t="n">
        <v>6761</v>
      </c>
      <c r="E8"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chedule of Key Performance Measures by Segment (Details) $ in Millions</t>
        </is>
      </c>
      <c r="B1" s="2" t="inlineStr">
        <is>
          <t>3 Months Ended</t>
        </is>
      </c>
      <c r="D1" s="2" t="inlineStr">
        <is>
          <t>6 Months Ended</t>
        </is>
      </c>
    </row>
    <row r="2">
      <c r="B2" s="2" t="inlineStr">
        <is>
          <t>Dec. 31, 2020USD ($)</t>
        </is>
      </c>
      <c r="C2" s="2" t="inlineStr">
        <is>
          <t>Dec. 31, 2019USD ($)</t>
        </is>
      </c>
      <c r="D2" s="2" t="inlineStr">
        <is>
          <t>Dec. 31, 2020USD ($)segment</t>
        </is>
      </c>
      <c r="E2" s="2" t="inlineStr">
        <is>
          <t>Dec. 31,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Revenue</t>
        </is>
      </c>
      <c r="B6" s="6" t="n">
        <v>1064.8</v>
      </c>
      <c r="C6" s="6" t="n">
        <v>466.3</v>
      </c>
      <c r="D6" s="6" t="n">
        <v>1822.7</v>
      </c>
      <c r="E6" s="6" t="n">
        <v>694.3</v>
      </c>
    </row>
    <row r="7">
      <c r="A7" s="4" t="inlineStr">
        <is>
          <t>Cost of revenue</t>
        </is>
      </c>
      <c r="B7" s="5" t="n">
        <v>640</v>
      </c>
      <c r="C7" s="7" t="n">
        <v>269.1</v>
      </c>
      <c r="D7" s="7" t="n">
        <v>1069.2</v>
      </c>
      <c r="E7" s="7" t="n">
        <v>392.1</v>
      </c>
    </row>
    <row r="8">
      <c r="A8" s="4" t="inlineStr">
        <is>
          <t>Gross profit</t>
        </is>
      </c>
      <c r="B8" s="7" t="n">
        <v>424.8</v>
      </c>
      <c r="C8" s="7" t="n">
        <v>197.1</v>
      </c>
      <c r="D8" s="7" t="n">
        <v>753.5</v>
      </c>
      <c r="E8" s="7" t="n">
        <v>302.2</v>
      </c>
    </row>
    <row r="9">
      <c r="A9" s="4" t="inlineStr">
        <is>
          <t>Connected Fitness Products</t>
        </is>
      </c>
    </row>
    <row r="10">
      <c r="A10" s="3" t="inlineStr">
        <is>
          <t>Segment Reporting Information [Line Items]</t>
        </is>
      </c>
    </row>
    <row r="11">
      <c r="A11" s="4" t="inlineStr">
        <is>
          <t>Revenue</t>
        </is>
      </c>
      <c r="B11" s="7" t="n">
        <v>870.1</v>
      </c>
      <c r="C11" s="7" t="n">
        <v>389.1</v>
      </c>
      <c r="D11" s="7" t="n">
        <v>1471.5</v>
      </c>
      <c r="E11" s="5" t="n">
        <v>550</v>
      </c>
    </row>
    <row r="12">
      <c r="A12" s="4" t="inlineStr">
        <is>
          <t>Cost of revenue</t>
        </is>
      </c>
      <c r="B12" s="7" t="n">
        <v>562.8</v>
      </c>
      <c r="C12" s="7" t="n">
        <v>236.7</v>
      </c>
      <c r="D12" s="5" t="n">
        <v>927</v>
      </c>
      <c r="E12" s="7" t="n">
        <v>330.1</v>
      </c>
    </row>
    <row r="13">
      <c r="A13" s="4" t="inlineStr">
        <is>
          <t>Gross profit</t>
        </is>
      </c>
      <c r="B13" s="7" t="n">
        <v>307.3</v>
      </c>
      <c r="C13" s="7" t="n">
        <v>152.4</v>
      </c>
      <c r="D13" s="7" t="n">
        <v>544.5</v>
      </c>
      <c r="E13" s="7" t="n">
        <v>219.8</v>
      </c>
    </row>
    <row r="14">
      <c r="A14" s="4" t="inlineStr">
        <is>
          <t>Subscription</t>
        </is>
      </c>
    </row>
    <row r="15">
      <c r="A15" s="3" t="inlineStr">
        <is>
          <t>Segment Reporting Information [Line Items]</t>
        </is>
      </c>
    </row>
    <row r="16">
      <c r="A16" s="4" t="inlineStr">
        <is>
          <t>Revenue</t>
        </is>
      </c>
      <c r="B16" s="7" t="n">
        <v>194.7</v>
      </c>
      <c r="C16" s="7" t="n">
        <v>77.09999999999999</v>
      </c>
      <c r="D16" s="7" t="n">
        <v>351.2</v>
      </c>
      <c r="E16" s="7" t="n">
        <v>144.3</v>
      </c>
    </row>
    <row r="17">
      <c r="A17" s="4" t="inlineStr">
        <is>
          <t>Cost of revenue</t>
        </is>
      </c>
      <c r="B17" s="7" t="n">
        <v>77.2</v>
      </c>
      <c r="C17" s="7" t="n">
        <v>32.4</v>
      </c>
      <c r="D17" s="7" t="n">
        <v>142.2</v>
      </c>
      <c r="E17" s="7" t="n">
        <v>61.9</v>
      </c>
    </row>
    <row r="18">
      <c r="A18" s="4" t="inlineStr">
        <is>
          <t>Gross profit</t>
        </is>
      </c>
      <c r="B18" s="6" t="n">
        <v>117.5</v>
      </c>
      <c r="C18" s="6" t="n">
        <v>44.7</v>
      </c>
      <c r="D18" s="10" t="n">
        <v>209</v>
      </c>
      <c r="E18" s="6" t="n">
        <v>82.4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Gross Profit to Consolidated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egment Reporting [Abstract]</t>
        </is>
      </c>
    </row>
    <row r="4">
      <c r="A4" s="4" t="inlineStr">
        <is>
          <t>Segment Gross Profit</t>
        </is>
      </c>
      <c r="B4" s="6" t="n">
        <v>424.8</v>
      </c>
      <c r="C4" s="6" t="n">
        <v>197.1</v>
      </c>
      <c r="D4" s="6" t="n">
        <v>753.5</v>
      </c>
      <c r="E4" s="6" t="n">
        <v>302.2</v>
      </c>
    </row>
    <row r="5">
      <c r="A5" s="4" t="inlineStr">
        <is>
          <t>Sales and marketing</t>
        </is>
      </c>
      <c r="B5" s="7" t="n">
        <v>-177.4</v>
      </c>
      <c r="C5" s="7" t="n">
        <v>-160.5</v>
      </c>
      <c r="D5" s="7" t="n">
        <v>-292.1</v>
      </c>
      <c r="E5" s="7" t="n">
        <v>-238.1</v>
      </c>
    </row>
    <row r="6">
      <c r="A6" s="4" t="inlineStr">
        <is>
          <t>General and administrative</t>
        </is>
      </c>
      <c r="B6" s="7" t="n">
        <v>-141.1</v>
      </c>
      <c r="C6" s="7" t="n">
        <v>-77.5</v>
      </c>
      <c r="D6" s="7" t="n">
        <v>-249.7</v>
      </c>
      <c r="E6" s="7" t="n">
        <v>-138.5</v>
      </c>
    </row>
    <row r="7">
      <c r="A7" s="4" t="inlineStr">
        <is>
          <t>Research and development</t>
        </is>
      </c>
      <c r="B7" s="7" t="n">
        <v>-47.5</v>
      </c>
      <c r="C7" s="7" t="n">
        <v>-20.7</v>
      </c>
      <c r="D7" s="7" t="n">
        <v>-84.09999999999999</v>
      </c>
      <c r="E7" s="7" t="n">
        <v>-38.1</v>
      </c>
    </row>
    <row r="8">
      <c r="A8" s="4" t="inlineStr">
        <is>
          <t>Total other income, net</t>
        </is>
      </c>
      <c r="B8" s="7" t="n">
        <v>1.8</v>
      </c>
      <c r="C8" s="7" t="n">
        <v>5.7</v>
      </c>
      <c r="D8" s="7" t="n">
        <v>3.5</v>
      </c>
      <c r="E8" s="7" t="n">
        <v>6.9</v>
      </c>
    </row>
    <row r="9">
      <c r="A9" s="4" t="inlineStr">
        <is>
          <t>Income (loss) before provision for income taxes</t>
        </is>
      </c>
      <c r="B9" s="6" t="n">
        <v>60.6</v>
      </c>
      <c r="C9" s="6" t="n">
        <v>-55.8</v>
      </c>
      <c r="D9" s="6" t="n">
        <v>131.2</v>
      </c>
      <c r="E9" s="6" t="n">
        <v>-10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bsequent Events (Details) $ in Millions</t>
        </is>
      </c>
      <c r="B1" s="2" t="inlineStr">
        <is>
          <t>Jan. 31, 2021USD ($)</t>
        </is>
      </c>
    </row>
    <row r="2">
      <c r="A2" s="4" t="inlineStr">
        <is>
          <t>Subsequent Event</t>
        </is>
      </c>
    </row>
    <row r="3">
      <c r="A3" s="3" t="inlineStr">
        <is>
          <t>Subsequent Event [Line Items]</t>
        </is>
      </c>
    </row>
    <row r="4">
      <c r="A4" s="4" t="inlineStr">
        <is>
          <t>Value of assets to be purchased under asset purchase agreement</t>
        </is>
      </c>
      <c r="B4" s="6" t="n">
        <v>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Dec. 31, 2020</t>
        </is>
      </c>
      <c r="C2" s="2" t="inlineStr">
        <is>
          <t>Dec. 31, 2019</t>
        </is>
      </c>
    </row>
    <row r="3">
      <c r="A3" s="3" t="inlineStr">
        <is>
          <t>Cash Flows from Operating Activities:</t>
        </is>
      </c>
    </row>
    <row r="4">
      <c r="A4" s="4" t="inlineStr">
        <is>
          <t>Net income (loss)</t>
        </is>
      </c>
      <c r="B4" s="6" t="n">
        <v>132.8</v>
      </c>
      <c r="C4" s="6" t="n">
        <v>-105.2</v>
      </c>
    </row>
    <row r="5">
      <c r="A5" s="3" t="inlineStr">
        <is>
          <t>Adjustments to reconcile net income (loss) to net cash provided by operating activities:</t>
        </is>
      </c>
    </row>
    <row r="6">
      <c r="A6" s="4" t="inlineStr">
        <is>
          <t>Depreciation and amortization expense</t>
        </is>
      </c>
      <c r="B6" s="7" t="n">
        <v>24.2</v>
      </c>
      <c r="C6" s="7" t="n">
        <v>17.2</v>
      </c>
    </row>
    <row r="7">
      <c r="A7" s="4" t="inlineStr">
        <is>
          <t>Stock-based compensation expense</t>
        </is>
      </c>
      <c r="B7" s="7" t="n">
        <v>67.09999999999999</v>
      </c>
      <c r="C7" s="7" t="n">
        <v>35.8</v>
      </c>
    </row>
    <row r="8">
      <c r="A8" s="4" t="inlineStr">
        <is>
          <t>Non-cash operating lease expense</t>
        </is>
      </c>
      <c r="B8" s="7" t="n">
        <v>28.2</v>
      </c>
      <c r="C8" s="7" t="n">
        <v>21.4</v>
      </c>
    </row>
    <row r="9">
      <c r="A9" s="4" t="inlineStr">
        <is>
          <t>Amortization of premium from marketable securities</t>
        </is>
      </c>
      <c r="B9" s="7" t="n">
        <v>3.5</v>
      </c>
      <c r="C9" s="7" t="n">
        <v>-0.5</v>
      </c>
    </row>
    <row r="10">
      <c r="A10" s="4" t="inlineStr">
        <is>
          <t>Other non-cash items</t>
        </is>
      </c>
      <c r="B10" s="7" t="n">
        <v>2.3</v>
      </c>
      <c r="C10" s="5" t="n">
        <v>0</v>
      </c>
    </row>
    <row r="11">
      <c r="A11" s="3" t="inlineStr">
        <is>
          <t>Changes in operating assets and liabilities:</t>
        </is>
      </c>
    </row>
    <row r="12">
      <c r="A12" s="4" t="inlineStr">
        <is>
          <t>Accounts receivable</t>
        </is>
      </c>
      <c r="B12" s="5" t="n">
        <v>-18</v>
      </c>
      <c r="C12" s="7" t="n">
        <v>23.8</v>
      </c>
    </row>
    <row r="13">
      <c r="A13" s="4" t="inlineStr">
        <is>
          <t>Inventories</t>
        </is>
      </c>
      <c r="B13" s="5" t="n">
        <v>-273</v>
      </c>
      <c r="C13" s="7" t="n">
        <v>-94.2</v>
      </c>
    </row>
    <row r="14">
      <c r="A14" s="4" t="inlineStr">
        <is>
          <t>Prepaid expenses and other current assets</t>
        </is>
      </c>
      <c r="B14" s="7" t="n">
        <v>-35.2</v>
      </c>
      <c r="C14" s="7" t="n">
        <v>-12.5</v>
      </c>
    </row>
    <row r="15">
      <c r="A15" s="4" t="inlineStr">
        <is>
          <t>Other assets</t>
        </is>
      </c>
      <c r="B15" s="7" t="n">
        <v>0.7</v>
      </c>
      <c r="C15" s="7" t="n">
        <v>-8.1</v>
      </c>
    </row>
    <row r="16">
      <c r="A16" s="4" t="inlineStr">
        <is>
          <t>Accounts payable and accrued expenses</t>
        </is>
      </c>
      <c r="B16" s="7" t="n">
        <v>331.9</v>
      </c>
      <c r="C16" s="5" t="n">
        <v>98</v>
      </c>
    </row>
    <row r="17">
      <c r="A17" s="4" t="inlineStr">
        <is>
          <t>Customer deposits and deferred revenue</t>
        </is>
      </c>
      <c r="B17" s="7" t="n">
        <v>245.7</v>
      </c>
      <c r="C17" s="7" t="n">
        <v>68.3</v>
      </c>
    </row>
    <row r="18">
      <c r="A18" s="4" t="inlineStr">
        <is>
          <t>Operating lease liabilities, net</t>
        </is>
      </c>
      <c r="B18" s="7" t="n">
        <v>4.1</v>
      </c>
      <c r="C18" s="7" t="n">
        <v>-17.5</v>
      </c>
    </row>
    <row r="19">
      <c r="A19" s="4" t="inlineStr">
        <is>
          <t>Other liabilities</t>
        </is>
      </c>
      <c r="B19" s="7" t="n">
        <v>-3.9</v>
      </c>
      <c r="C19" s="7" t="n">
        <v>6.7</v>
      </c>
    </row>
    <row r="20">
      <c r="A20" s="4" t="inlineStr">
        <is>
          <t>Net cash provided by operating activities</t>
        </is>
      </c>
      <c r="B20" s="7" t="n">
        <v>510.5</v>
      </c>
      <c r="C20" s="7" t="n">
        <v>33.2</v>
      </c>
    </row>
    <row r="21">
      <c r="A21" s="3" t="inlineStr">
        <is>
          <t>Cash Flows from Investing Activities:</t>
        </is>
      </c>
    </row>
    <row r="22">
      <c r="A22" s="4" t="inlineStr">
        <is>
          <t>Purchases of marketable securities</t>
        </is>
      </c>
      <c r="B22" s="7" t="n">
        <v>-449.1</v>
      </c>
      <c r="C22" s="7" t="n">
        <v>-973.1</v>
      </c>
    </row>
    <row r="23">
      <c r="A23" s="4" t="inlineStr">
        <is>
          <t>Maturities of marketable securities</t>
        </is>
      </c>
      <c r="B23" s="7" t="n">
        <v>300.6</v>
      </c>
      <c r="C23" s="7" t="n">
        <v>141.5</v>
      </c>
    </row>
    <row r="24">
      <c r="A24" s="4" t="inlineStr">
        <is>
          <t>Sales of marketable securities</t>
        </is>
      </c>
      <c r="B24" s="5" t="n">
        <v>0</v>
      </c>
      <c r="C24" s="7" t="n">
        <v>55.4</v>
      </c>
    </row>
    <row r="25">
      <c r="A25" s="4" t="inlineStr">
        <is>
          <t>Cash paid for cost method investment</t>
        </is>
      </c>
      <c r="B25" s="7" t="n">
        <v>-0.1</v>
      </c>
      <c r="C25" s="5" t="n">
        <v>0</v>
      </c>
    </row>
    <row r="26">
      <c r="A26" s="4" t="inlineStr">
        <is>
          <t>Purchases of property and equipment</t>
        </is>
      </c>
      <c r="B26" s="7" t="n">
        <v>-119.4</v>
      </c>
      <c r="C26" s="7" t="n">
        <v>-45.3</v>
      </c>
    </row>
    <row r="27">
      <c r="A27" s="4" t="inlineStr">
        <is>
          <t>Capitalization of internal-use software costs</t>
        </is>
      </c>
      <c r="B27" s="7" t="n">
        <v>-0.7</v>
      </c>
      <c r="C27" s="7" t="n">
        <v>-3.4</v>
      </c>
    </row>
    <row r="28">
      <c r="A28" s="4" t="inlineStr">
        <is>
          <t>Business combination, net of cash acquired</t>
        </is>
      </c>
      <c r="B28" s="5" t="n">
        <v>0</v>
      </c>
      <c r="C28" s="7" t="n">
        <v>-45.9</v>
      </c>
    </row>
    <row r="29">
      <c r="A29" s="4" t="inlineStr">
        <is>
          <t>Asset acquisitions, net of cash acquired</t>
        </is>
      </c>
      <c r="B29" s="7" t="n">
        <v>-78.09999999999999</v>
      </c>
      <c r="C29" s="5" t="n">
        <v>0</v>
      </c>
    </row>
    <row r="30">
      <c r="A30" s="4" t="inlineStr">
        <is>
          <t>Net cash used in investing activities</t>
        </is>
      </c>
      <c r="B30" s="7" t="n">
        <v>-346.7</v>
      </c>
      <c r="C30" s="7" t="n">
        <v>-870.8</v>
      </c>
    </row>
    <row r="31">
      <c r="A31" s="3" t="inlineStr">
        <is>
          <t>Cash Flows from Financing Activities:</t>
        </is>
      </c>
    </row>
    <row r="32">
      <c r="A32" s="4" t="inlineStr">
        <is>
          <t>Proceeds from issuance of common stock upon initial public offering, net of offering costs</t>
        </is>
      </c>
      <c r="B32" s="5" t="n">
        <v>0</v>
      </c>
      <c r="C32" s="7" t="n">
        <v>1195.7</v>
      </c>
    </row>
    <row r="33">
      <c r="A33" s="4" t="inlineStr">
        <is>
          <t>Proceeds from employee stock purchase plan withholdings</t>
        </is>
      </c>
      <c r="B33" s="7" t="n">
        <v>7.2</v>
      </c>
      <c r="C33" s="5" t="n">
        <v>2</v>
      </c>
    </row>
    <row r="34">
      <c r="A34" s="4" t="inlineStr">
        <is>
          <t>Proceeds from exercise of stock options</t>
        </is>
      </c>
      <c r="B34" s="7" t="n">
        <v>53.3</v>
      </c>
      <c r="C34" s="7" t="n">
        <v>4.2</v>
      </c>
    </row>
    <row r="35">
      <c r="A35" s="4" t="inlineStr">
        <is>
          <t>Taxes withheld and paid on employee stock awards</t>
        </is>
      </c>
      <c r="B35" s="7" t="n">
        <v>-16.5</v>
      </c>
      <c r="C35" s="5" t="n">
        <v>0</v>
      </c>
    </row>
    <row r="36">
      <c r="A36" s="4" t="inlineStr">
        <is>
          <t>Principal repayments of finance leases</t>
        </is>
      </c>
      <c r="B36" s="7" t="n">
        <v>-0.5</v>
      </c>
      <c r="C36" s="5" t="n">
        <v>0</v>
      </c>
    </row>
    <row r="37">
      <c r="A37" s="4" t="inlineStr">
        <is>
          <t>Net cash provided by financing activities</t>
        </is>
      </c>
      <c r="B37" s="7" t="n">
        <v>43.6</v>
      </c>
      <c r="C37" s="7" t="n">
        <v>1201.9</v>
      </c>
    </row>
    <row r="38">
      <c r="A38" s="4" t="inlineStr">
        <is>
          <t>Effect of exchange rate changes</t>
        </is>
      </c>
      <c r="B38" s="7" t="n">
        <v>5.5</v>
      </c>
      <c r="C38" s="7" t="n">
        <v>7.1</v>
      </c>
    </row>
    <row r="39">
      <c r="A39" s="4" t="inlineStr">
        <is>
          <t>Net change in cash, cash equivalents, and restricted cash</t>
        </is>
      </c>
      <c r="B39" s="7" t="n">
        <v>212.9</v>
      </c>
      <c r="C39" s="7" t="n">
        <v>371.4</v>
      </c>
    </row>
    <row r="40">
      <c r="A40" s="4" t="inlineStr">
        <is>
          <t>Cash, cash equivalents and restricted cash — Beginning of period</t>
        </is>
      </c>
      <c r="B40" s="5" t="n">
        <v>1037</v>
      </c>
      <c r="C40" s="5" t="n">
        <v>163</v>
      </c>
    </row>
    <row r="41">
      <c r="A41" s="4" t="inlineStr">
        <is>
          <t>Cash, cash equivalents and restricted cash — End of period</t>
        </is>
      </c>
      <c r="B41" s="7" t="n">
        <v>1249.9</v>
      </c>
      <c r="C41" s="7" t="n">
        <v>534.4</v>
      </c>
    </row>
    <row r="42">
      <c r="A42" s="3" t="inlineStr">
        <is>
          <t>Supplemental Disclosures of Cash Flow Information:</t>
        </is>
      </c>
    </row>
    <row r="43">
      <c r="A43" s="4" t="inlineStr">
        <is>
          <t>Cash paid for interest</t>
        </is>
      </c>
      <c r="B43" s="7" t="n">
        <v>0.3</v>
      </c>
      <c r="C43" s="5" t="n">
        <v>0</v>
      </c>
    </row>
    <row r="44">
      <c r="A44" s="4" t="inlineStr">
        <is>
          <t>Cash paid for income taxes</t>
        </is>
      </c>
      <c r="B44" s="7" t="n">
        <v>1.3</v>
      </c>
      <c r="C44" s="5" t="n">
        <v>0</v>
      </c>
    </row>
    <row r="45">
      <c r="A45" s="3" t="inlineStr">
        <is>
          <t>Supplemental Disclosures of Non-Cash Investing and Financing Information:</t>
        </is>
      </c>
    </row>
    <row r="46">
      <c r="A46" s="4" t="inlineStr">
        <is>
          <t>Conversion of convertible preferred stock to common stock</t>
        </is>
      </c>
      <c r="B46" s="5" t="n">
        <v>0</v>
      </c>
      <c r="C46" s="7" t="n">
        <v>941.1</v>
      </c>
    </row>
    <row r="47">
      <c r="A47" s="4" t="inlineStr">
        <is>
          <t>Property and equipment accrued but unpaid</t>
        </is>
      </c>
      <c r="B47" s="7" t="n">
        <v>47.2</v>
      </c>
      <c r="C47" s="7" t="n">
        <v>7.7</v>
      </c>
    </row>
    <row r="48">
      <c r="A48" s="4" t="inlineStr">
        <is>
          <t>Stock-based compensation capitalized for software development costs</t>
        </is>
      </c>
      <c r="B48" s="6" t="n">
        <v>1.8</v>
      </c>
      <c r="C48" s="6" t="n">
        <v>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50" customWidth="1" min="3" max="3"/>
    <col width="39" customWidth="1" min="4" max="4"/>
    <col width="45" customWidth="1" min="5" max="5"/>
    <col width="27" customWidth="1" min="6" max="6"/>
    <col width="34" customWidth="1" min="7" max="7"/>
    <col width="20" customWidth="1" min="8" max="8"/>
    <col width="69" customWidth="1" min="9" max="9"/>
  </cols>
  <sheetData>
    <row r="1">
      <c r="A1" s="1" t="inlineStr">
        <is>
          <t>CONSOLIDATED STATEMENTS OF CHANGES IN REDEEMABLE CONVERTIBLE PREFERRED STOCK AND STOCKHOLDERS’ EQUITY (DEFICIT) - USD ($) $ in Millions</t>
        </is>
      </c>
      <c r="B1" s="2" t="inlineStr">
        <is>
          <t>Total</t>
        </is>
      </c>
      <c r="C1" s="2" t="inlineStr">
        <is>
          <t>Cumulative Effect, Period of Adoption, Adjustment</t>
        </is>
      </c>
      <c r="D1" s="2" t="inlineStr">
        <is>
          <t>Redeemable Convertible Preferred Stock</t>
        </is>
      </c>
      <c r="E1" s="2" t="inlineStr">
        <is>
          <t>Common StockClass A and Class B Common Stock</t>
        </is>
      </c>
      <c r="F1" s="2" t="inlineStr">
        <is>
          <t>Additional Paid-In Capital</t>
        </is>
      </c>
      <c r="G1" s="2" t="inlineStr">
        <is>
          <t>Other Comprehensive (Loss) Income</t>
        </is>
      </c>
      <c r="H1" s="2" t="inlineStr">
        <is>
          <t>Accumulated Deficit</t>
        </is>
      </c>
      <c r="I1" s="2" t="inlineStr">
        <is>
          <t>Accumulated DeficitCumulative Effect, Period of Adoption, Adjustment</t>
        </is>
      </c>
    </row>
    <row r="2">
      <c r="A2" s="4" t="inlineStr">
        <is>
          <t>Beginning balance (in shares) at Jun. 30, 2019</t>
        </is>
      </c>
      <c r="D2" s="5" t="n">
        <v>210600000</v>
      </c>
    </row>
    <row r="3">
      <c r="A3" s="4" t="inlineStr">
        <is>
          <t>Beginning balance at Jun. 30, 2019</t>
        </is>
      </c>
      <c r="D3" s="6" t="n">
        <v>941.1</v>
      </c>
    </row>
    <row r="4">
      <c r="A4" s="3" t="inlineStr">
        <is>
          <t>Increase (Decrease) in Temporary Equity [Roll Forward]</t>
        </is>
      </c>
    </row>
    <row r="5">
      <c r="A5" s="4" t="inlineStr">
        <is>
          <t>Conversion of redeemable convertible preferred stock to common stock (in shares)</t>
        </is>
      </c>
      <c r="D5" s="5" t="n">
        <v>-210600000</v>
      </c>
    </row>
    <row r="6">
      <c r="A6" s="4" t="inlineStr">
        <is>
          <t>Conversion of redeemable convertible preferred stock to common stock</t>
        </is>
      </c>
      <c r="D6" s="6" t="n">
        <v>-941.1</v>
      </c>
    </row>
    <row r="7">
      <c r="A7" s="4" t="inlineStr">
        <is>
          <t>Ending balance (in shares) at Dec. 31, 2019</t>
        </is>
      </c>
      <c r="D7" s="5" t="n">
        <v>0</v>
      </c>
    </row>
    <row r="8">
      <c r="A8" s="4" t="inlineStr">
        <is>
          <t>Ending balance at Dec. 31, 2019</t>
        </is>
      </c>
      <c r="D8" s="10" t="n">
        <v>0</v>
      </c>
    </row>
    <row r="9">
      <c r="A9" s="4" t="inlineStr">
        <is>
          <t>Beginning balance (in shares) at Jun. 30, 2019</t>
        </is>
      </c>
      <c r="E9" s="5" t="n">
        <v>25300000</v>
      </c>
    </row>
    <row r="10">
      <c r="A10" s="4" t="inlineStr">
        <is>
          <t>Beginning balance at Jun. 30, 2019</t>
        </is>
      </c>
      <c r="B10" s="6" t="n">
        <v>-538.6</v>
      </c>
      <c r="C10" s="6" t="n">
        <v>7.2</v>
      </c>
      <c r="E10" s="10" t="n">
        <v>0</v>
      </c>
      <c r="F10" s="6" t="n">
        <v>90.7</v>
      </c>
      <c r="G10" s="6" t="n">
        <v>0.2</v>
      </c>
      <c r="H10" s="6" t="n">
        <v>-629.5</v>
      </c>
      <c r="I10" s="6" t="n">
        <v>7.2</v>
      </c>
    </row>
    <row r="11">
      <c r="A11" s="3" t="inlineStr">
        <is>
          <t>Increase (Decrease) in Stockholders' Equity [Roll Forward]</t>
        </is>
      </c>
    </row>
    <row r="12">
      <c r="A12" s="4" t="inlineStr">
        <is>
          <t>Initial public offering, net of issuance costs (in shares)</t>
        </is>
      </c>
      <c r="E12" s="5" t="n">
        <v>43400000</v>
      </c>
    </row>
    <row r="13">
      <c r="A13" s="4" t="inlineStr">
        <is>
          <t>Initial public offering, net of issuance costs</t>
        </is>
      </c>
      <c r="B13" s="7" t="n">
        <v>1195.7</v>
      </c>
      <c r="F13" s="7" t="n">
        <v>1195.7</v>
      </c>
    </row>
    <row r="14">
      <c r="A14" s="4" t="inlineStr">
        <is>
          <t>Conversion of redeemable convertible preferred stock to common stock (in shares)</t>
        </is>
      </c>
      <c r="E14" s="5" t="n">
        <v>210600000</v>
      </c>
    </row>
    <row r="15">
      <c r="A15" s="4" t="inlineStr">
        <is>
          <t>Conversion of redeemable convertible preferred stock to common stock</t>
        </is>
      </c>
      <c r="B15" s="7" t="n">
        <v>941.1</v>
      </c>
      <c r="F15" s="7" t="n">
        <v>941.1</v>
      </c>
    </row>
    <row r="16">
      <c r="A16" s="4" t="inlineStr">
        <is>
          <t>Exercise of stock options (in shares)</t>
        </is>
      </c>
      <c r="E16" s="5" t="n">
        <v>1000000</v>
      </c>
    </row>
    <row r="17">
      <c r="A17" s="4" t="inlineStr">
        <is>
          <t>Exercise of stock options</t>
        </is>
      </c>
      <c r="B17" s="7" t="n">
        <v>5.1</v>
      </c>
      <c r="F17" s="7" t="n">
        <v>5.1</v>
      </c>
    </row>
    <row r="18">
      <c r="A18" s="4" t="inlineStr">
        <is>
          <t>Exercise of stock warrants (in shares)</t>
        </is>
      </c>
      <c r="E18" s="5" t="n">
        <v>200000</v>
      </c>
    </row>
    <row r="19">
      <c r="A19" s="4" t="inlineStr">
        <is>
          <t>Exercise of stock warrants</t>
        </is>
      </c>
      <c r="B19" s="5" t="n">
        <v>0</v>
      </c>
      <c r="F19" s="5" t="n">
        <v>0</v>
      </c>
    </row>
    <row r="20">
      <c r="A20" s="4" t="inlineStr">
        <is>
          <t>Stock-based compensation expense</t>
        </is>
      </c>
      <c r="B20" s="7" t="n">
        <v>36.7</v>
      </c>
      <c r="F20" s="7" t="n">
        <v>36.7</v>
      </c>
    </row>
    <row r="21">
      <c r="A21" s="4" t="inlineStr">
        <is>
          <t>Other comprehensive income (loss)</t>
        </is>
      </c>
      <c r="B21" s="7" t="n">
        <v>3.1</v>
      </c>
      <c r="G21" s="7" t="n">
        <v>3.1</v>
      </c>
    </row>
    <row r="22">
      <c r="A22" s="4" t="inlineStr">
        <is>
          <t>Net income (loss)</t>
        </is>
      </c>
      <c r="B22" s="7" t="n">
        <v>-105.2</v>
      </c>
      <c r="H22" s="7" t="n">
        <v>-105.2</v>
      </c>
    </row>
    <row r="23">
      <c r="A23" s="4" t="inlineStr">
        <is>
          <t>Ending balance (in shares) at Dec. 31, 2019</t>
        </is>
      </c>
      <c r="E23" s="5" t="n">
        <v>280600000</v>
      </c>
    </row>
    <row r="24">
      <c r="A24" s="4" t="inlineStr">
        <is>
          <t>Ending balance at Dec. 31, 2019</t>
        </is>
      </c>
      <c r="B24" s="7" t="n">
        <v>1545.2</v>
      </c>
      <c r="E24" s="10" t="n">
        <v>0</v>
      </c>
      <c r="F24" s="7" t="n">
        <v>2269.3</v>
      </c>
      <c r="G24" s="7" t="n">
        <v>3.3</v>
      </c>
      <c r="H24" s="7" t="n">
        <v>-727.4</v>
      </c>
    </row>
    <row r="25">
      <c r="A25" s="4" t="inlineStr">
        <is>
          <t>Ending balance (in shares) at Dec. 31, 2019</t>
        </is>
      </c>
      <c r="D25" s="5" t="n">
        <v>0</v>
      </c>
    </row>
    <row r="26">
      <c r="A26" s="4" t="inlineStr">
        <is>
          <t>Ending balance at Dec. 31, 2019</t>
        </is>
      </c>
      <c r="D26" s="10" t="n">
        <v>0</v>
      </c>
    </row>
    <row r="27">
      <c r="A27" s="4" t="inlineStr">
        <is>
          <t>Beginning balance (in shares) at Sep. 30, 2019</t>
        </is>
      </c>
      <c r="E27" s="5" t="n">
        <v>280300000</v>
      </c>
    </row>
    <row r="28">
      <c r="A28" s="4" t="inlineStr">
        <is>
          <t>Beginning balance at Sep. 30, 2019</t>
        </is>
      </c>
      <c r="B28" s="5" t="n">
        <v>1576</v>
      </c>
      <c r="F28" s="7" t="n">
        <v>2249.1</v>
      </c>
      <c r="G28" s="7" t="n">
        <v>-1.1</v>
      </c>
      <c r="H28" s="5" t="n">
        <v>-672</v>
      </c>
    </row>
    <row r="29">
      <c r="A29" s="3" t="inlineStr">
        <is>
          <t>Increase (Decrease) in Stockholders' Equity [Roll Forward]</t>
        </is>
      </c>
    </row>
    <row r="30">
      <c r="A30" s="4" t="inlineStr">
        <is>
          <t>Exercise of stock options (in shares)</t>
        </is>
      </c>
      <c r="E30" s="5" t="n">
        <v>300000</v>
      </c>
    </row>
    <row r="31">
      <c r="A31" s="4" t="inlineStr">
        <is>
          <t>Exercise of stock options</t>
        </is>
      </c>
      <c r="B31" s="7" t="n">
        <v>2.6</v>
      </c>
      <c r="F31" s="7" t="n">
        <v>2.6</v>
      </c>
    </row>
    <row r="32">
      <c r="A32" s="4" t="inlineStr">
        <is>
          <t>Stock-based compensation expense</t>
        </is>
      </c>
      <c r="B32" s="7" t="n">
        <v>17.6</v>
      </c>
      <c r="F32" s="7" t="n">
        <v>17.6</v>
      </c>
    </row>
    <row r="33">
      <c r="A33" s="4" t="inlineStr">
        <is>
          <t>Other comprehensive income (loss)</t>
        </is>
      </c>
      <c r="B33" s="7" t="n">
        <v>4.5</v>
      </c>
      <c r="G33" s="7" t="n">
        <v>4.5</v>
      </c>
    </row>
    <row r="34">
      <c r="A34" s="4" t="inlineStr">
        <is>
          <t>Net income (loss)</t>
        </is>
      </c>
      <c r="B34" s="7" t="n">
        <v>-55.4</v>
      </c>
      <c r="H34" s="7" t="n">
        <v>-55.4</v>
      </c>
    </row>
    <row r="35">
      <c r="A35" s="4" t="inlineStr">
        <is>
          <t>Ending balance (in shares) at Dec. 31, 2019</t>
        </is>
      </c>
      <c r="E35" s="5" t="n">
        <v>280600000</v>
      </c>
    </row>
    <row r="36">
      <c r="A36" s="4" t="inlineStr">
        <is>
          <t>Ending balance at Dec. 31, 2019</t>
        </is>
      </c>
      <c r="B36" s="7" t="n">
        <v>1545.2</v>
      </c>
      <c r="E36" s="10" t="n">
        <v>0</v>
      </c>
      <c r="F36" s="7" t="n">
        <v>2269.3</v>
      </c>
      <c r="G36" s="7" t="n">
        <v>3.3</v>
      </c>
      <c r="H36" s="7" t="n">
        <v>-727.4</v>
      </c>
    </row>
    <row r="37">
      <c r="A37" s="4" t="inlineStr">
        <is>
          <t>Beginning balance (in shares) at Jun. 30, 2020</t>
        </is>
      </c>
      <c r="D37" s="5" t="n">
        <v>0</v>
      </c>
    </row>
    <row r="38">
      <c r="A38" s="4" t="inlineStr">
        <is>
          <t>Beginning balance at Jun. 30, 2020</t>
        </is>
      </c>
      <c r="D38" s="10" t="n">
        <v>0</v>
      </c>
    </row>
    <row r="39">
      <c r="A39" s="4" t="inlineStr">
        <is>
          <t>Ending balance (in shares) at Dec. 31, 2020</t>
        </is>
      </c>
      <c r="D39" s="5" t="n">
        <v>0</v>
      </c>
    </row>
    <row r="40">
      <c r="A40" s="4" t="inlineStr">
        <is>
          <t>Ending balance at Dec. 31, 2020</t>
        </is>
      </c>
      <c r="D40" s="10" t="n">
        <v>0</v>
      </c>
    </row>
    <row r="41">
      <c r="A41" s="4" t="inlineStr">
        <is>
          <t>Beginning balance (in shares) at Jun. 30, 2020</t>
        </is>
      </c>
      <c r="E41" s="5" t="n">
        <v>288100000</v>
      </c>
    </row>
    <row r="42">
      <c r="A42" s="4" t="inlineStr">
        <is>
          <t>Beginning balance at Jun. 30, 2020</t>
        </is>
      </c>
      <c r="B42" s="10" t="n">
        <v>1678</v>
      </c>
      <c r="E42" s="10" t="n">
        <v>0</v>
      </c>
      <c r="F42" s="7" t="n">
        <v>2361.8</v>
      </c>
      <c r="G42" s="7" t="n">
        <v>10.1</v>
      </c>
      <c r="H42" s="7" t="n">
        <v>-693.9</v>
      </c>
    </row>
    <row r="43">
      <c r="A43" s="3" t="inlineStr">
        <is>
          <t>Increase (Decrease) in Stockholders' Equity [Roll Forward]</t>
        </is>
      </c>
    </row>
    <row r="44">
      <c r="A44" s="4" t="inlineStr">
        <is>
          <t>Exercise of stock options (in shares)</t>
        </is>
      </c>
      <c r="B44" s="5" t="n">
        <v>6031747</v>
      </c>
    </row>
    <row r="45">
      <c r="A45" s="4" t="inlineStr">
        <is>
          <t>Issuance of common stock pursuant to stock-based awards, net of withholding taxes (in shares)</t>
        </is>
      </c>
      <c r="E45" s="5" t="n">
        <v>5900000</v>
      </c>
    </row>
    <row r="46">
      <c r="A46" s="4" t="inlineStr">
        <is>
          <t>Issuance of common stock pursuant to stock-based awards, net of withholding taxes</t>
        </is>
      </c>
      <c r="B46" s="6" t="n">
        <v>36.9</v>
      </c>
      <c r="F46" s="7" t="n">
        <v>36.9</v>
      </c>
    </row>
    <row r="47">
      <c r="A47" s="4" t="inlineStr">
        <is>
          <t>Issuance of common stock under employee stock purchase plan (in shares)</t>
        </is>
      </c>
      <c r="E47" s="5" t="n">
        <v>200000</v>
      </c>
    </row>
    <row r="48">
      <c r="A48" s="4" t="inlineStr">
        <is>
          <t>Issuance of common stock under employee stock purchase plan</t>
        </is>
      </c>
      <c r="B48" s="7" t="n">
        <v>5.1</v>
      </c>
      <c r="F48" s="7" t="n">
        <v>5.1</v>
      </c>
    </row>
    <row r="49">
      <c r="A49" s="4" t="inlineStr">
        <is>
          <t>Stock-based compensation expense</t>
        </is>
      </c>
      <c r="B49" s="7" t="n">
        <v>68.90000000000001</v>
      </c>
      <c r="F49" s="7" t="n">
        <v>68.90000000000001</v>
      </c>
    </row>
    <row r="50">
      <c r="A50" s="4" t="inlineStr">
        <is>
          <t>Other comprehensive income (loss)</t>
        </is>
      </c>
      <c r="B50" s="7" t="n">
        <v>6.5</v>
      </c>
      <c r="G50" s="7" t="n">
        <v>6.5</v>
      </c>
    </row>
    <row r="51">
      <c r="A51" s="4" t="inlineStr">
        <is>
          <t>Net income (loss)</t>
        </is>
      </c>
      <c r="B51" s="7" t="n">
        <v>132.8</v>
      </c>
      <c r="H51" s="7" t="n">
        <v>132.8</v>
      </c>
    </row>
    <row r="52">
      <c r="A52" s="4" t="inlineStr">
        <is>
          <t>Ending balance (in shares) at Dec. 31, 2020</t>
        </is>
      </c>
      <c r="E52" s="5" t="n">
        <v>294300000</v>
      </c>
    </row>
    <row r="53">
      <c r="A53" s="4" t="inlineStr">
        <is>
          <t>Ending balance at Dec. 31, 2020</t>
        </is>
      </c>
      <c r="B53" s="7" t="n">
        <v>1928.3</v>
      </c>
      <c r="E53" s="10" t="n">
        <v>0</v>
      </c>
      <c r="F53" s="7" t="n">
        <v>2472.7</v>
      </c>
      <c r="G53" s="7" t="n">
        <v>16.6</v>
      </c>
      <c r="H53" s="5" t="n">
        <v>-561</v>
      </c>
    </row>
    <row r="54">
      <c r="A54" s="4" t="inlineStr">
        <is>
          <t>Ending balance (in shares) at Dec. 31, 2020</t>
        </is>
      </c>
      <c r="D54" s="5" t="n">
        <v>0</v>
      </c>
    </row>
    <row r="55">
      <c r="A55" s="4" t="inlineStr">
        <is>
          <t>Ending balance at Dec. 31, 2020</t>
        </is>
      </c>
      <c r="D55" s="10" t="n">
        <v>0</v>
      </c>
    </row>
    <row r="56">
      <c r="A56" s="4" t="inlineStr">
        <is>
          <t>Beginning balance (in shares) at Sep. 30, 2020</t>
        </is>
      </c>
      <c r="E56" s="5" t="n">
        <v>291800000</v>
      </c>
    </row>
    <row r="57">
      <c r="A57" s="4" t="inlineStr">
        <is>
          <t>Beginning balance at Sep. 30, 2020</t>
        </is>
      </c>
      <c r="B57" s="5" t="n">
        <v>1801</v>
      </c>
      <c r="F57" s="7" t="n">
        <v>2412.9</v>
      </c>
      <c r="G57" s="7" t="n">
        <v>12.7</v>
      </c>
      <c r="H57" s="7" t="n">
        <v>-624.6</v>
      </c>
    </row>
    <row r="58">
      <c r="A58" s="3" t="inlineStr">
        <is>
          <t>Increase (Decrease) in Stockholders' Equity [Roll Forward]</t>
        </is>
      </c>
    </row>
    <row r="59">
      <c r="A59" s="4" t="inlineStr">
        <is>
          <t>Issuance of common stock pursuant to stock-based awards, net of withholding taxes (in shares)</t>
        </is>
      </c>
      <c r="E59" s="5" t="n">
        <v>2400000</v>
      </c>
    </row>
    <row r="60">
      <c r="A60" s="4" t="inlineStr">
        <is>
          <t>Issuance of common stock pursuant to stock-based awards, net of withholding taxes</t>
        </is>
      </c>
      <c r="B60" s="7" t="n">
        <v>21.4</v>
      </c>
      <c r="F60" s="7" t="n">
        <v>21.4</v>
      </c>
    </row>
    <row r="61">
      <c r="A61" s="4" t="inlineStr">
        <is>
          <t>Stock-based compensation expense</t>
        </is>
      </c>
      <c r="B61" s="7" t="n">
        <v>38.5</v>
      </c>
      <c r="F61" s="7" t="n">
        <v>38.5</v>
      </c>
    </row>
    <row r="62">
      <c r="A62" s="4" t="inlineStr">
        <is>
          <t>Other comprehensive income (loss)</t>
        </is>
      </c>
      <c r="B62" s="5" t="n">
        <v>4</v>
      </c>
      <c r="G62" s="5" t="n">
        <v>4</v>
      </c>
    </row>
    <row r="63">
      <c r="A63" s="4" t="inlineStr">
        <is>
          <t>Net income (loss)</t>
        </is>
      </c>
      <c r="B63" s="7" t="n">
        <v>63.6</v>
      </c>
      <c r="H63" s="7" t="n">
        <v>63.6</v>
      </c>
    </row>
    <row r="64">
      <c r="A64" s="4" t="inlineStr">
        <is>
          <t>Ending balance (in shares) at Dec. 31, 2020</t>
        </is>
      </c>
      <c r="E64" s="5" t="n">
        <v>294300000</v>
      </c>
    </row>
    <row r="65">
      <c r="A65" s="4" t="inlineStr">
        <is>
          <t>Ending balance at Dec. 31, 2020</t>
        </is>
      </c>
      <c r="B65" s="6" t="n">
        <v>1928.3</v>
      </c>
      <c r="E65" s="10" t="n">
        <v>0</v>
      </c>
      <c r="F65" s="6" t="n">
        <v>2472.7</v>
      </c>
      <c r="G65" s="6" t="n">
        <v>16.6</v>
      </c>
      <c r="H65" s="10" t="n">
        <v>-5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REDEEMABLE CONVERTIBLE PREFERRED STOCK AND STOCKHOLDERS’ EQUITY (DEFICIT) (Parenthetical) $ in Millions</t>
        </is>
      </c>
      <c r="B1" s="2" t="inlineStr">
        <is>
          <t>6 Months Ended</t>
        </is>
      </c>
    </row>
    <row r="2">
      <c r="B2" s="2" t="inlineStr">
        <is>
          <t>Dec. 31, 2019USD ($)</t>
        </is>
      </c>
    </row>
    <row r="3">
      <c r="A3" s="3" t="inlineStr">
        <is>
          <t>Statement of Stockholders' Equity [Abstract]</t>
        </is>
      </c>
    </row>
    <row r="4">
      <c r="A4" s="4" t="inlineStr">
        <is>
          <t>Issuance costs</t>
        </is>
      </c>
      <c r="B4" s="6" t="n">
        <v>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and Organization Peloton Interactive, Inc. ("Peloton" or the “Company”) is the largest interactive fitness platform in the world with a loyal community of Members, which we define as any individual who has a Peloton account through a paid Connected Fitness Subscription or a paid Peloton Digital subscription. The Company pioneered connected, technology-enabled fitness with the creation of its interactive fitness equipment ("Connected Fitness Products") and the streaming of immersive, instructor-led boutique classes to its Members anytime, anywhere. The Company makes fitness entertaining, approachable, effective and convenient while fostering social connections that encourage its Members to be the best versions of themselves. Basis of Presentation and Consolidation 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The condensed consolidated balance sheet as of June 30, 2020, included herein, was derived from the audited financial statements as of that date, but does not include all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interim condensed consolidated financial statements should be read in conjunction with the consolidated financial statements and notes included in the Company's Annual Report on Form 10-K for the fiscal year ended June 30, 2020, filed with the SEC on September 10, 2020 (the "Form 10-K"). However, the Company believes that the disclosures provided herein are adequate to prevent the information presented from being misleading. The condensed consolidated financial statements include the accounts of the Company and its wholly-owned subsidiaries. All significant intercompany balances and transactions have been eliminated in consolidation.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and six months ended December 31, 2020 are not necessarily indicative of the results to be expected for any subsequent quarter, the fiscal year ending June 30, 2021, or any other perio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Except as described elsewhere in Note 2 of the notes to the condensed consolidated financial statements in the section titled "—Recently Issued Accounting Pronouncements" in Part I, Item 1 of this Quarterly Report on Form 10-Q, there have been no material changes to the Company's significant accounting policies as described in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content costs for past use reserve, fair value measurements, the incremental borrowing rate associated with lease liabilities, useful lives of property and equipment, product warranty, goodwill and finite-lived intangible assets, accounting for income taxes, stock-based compensation expense, transaction price estimates, the fair values of assets acquired and liabilities assumed in business combinations, contingent consideration, and commitments and contingencies. Actual results may differ from these estimates. Recently Issued Accounting Pronouncements ASU 2016-13 In June 2016, the Financial Accounting Standards Board (“FASB") issued ASU 2016-13, Financial Instruments - Credit Losses: Measurement of Credit Losses on Financial Instruments. This standard changes the impairment model for most financial asse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adopted this standard and related amendments on July 1, 2020. The adoption of this standard did not materially impact the Company's consolidated financial statements. ASU 2019-12 In December 2019, the FASB issued ASU 2019-12,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The Company adopted this standard on July 1, 2020. The adoption of this standard did not materially impact the Company's condensed consolidated financial statements. ASU 2020-01 In January 2020, the FASB issued ASU No. 2020-01, Investments-Equity Securities (Topic 321), Investments-Equity Method and Joint Ventures (Topic 323), and Derivatives and Hedging (Topic 815): Clarifying the Interactions between Topic 321, Topic 323, and Topic 815. This guidance clarifies the interaction of the accounting for equity investments under Topic 321 and investments accounted for under the equity method of accounting in Topic 323 and the accounting for certain forward contracts and purchased options accounted for under Topic 815. This standard is effective for public companies for fiscal years, and interim periods within those fiscal years, beginning after December 15, 2020. The Company is currently evaluating the potential impact of adopting this new accounting guidance, but does not expect the adoption of the standard to have a material impact on its condensed consolidated financial statements. ASU 2020-04 In March 2020, the FASB issued ASU No.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generally can be applied through December 31, 2022. The Company plans to adopt this standard when LIBOR is discontinued. The Company is currently evaluating the potential impact of adopting this new accounting guidance, but does not expect the adoption of the standard to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8:04:59Z</dcterms:created>
  <dcterms:modified xmlns:dcterms="http://purl.org/dc/terms/" xmlns:xsi="http://www.w3.org/2001/XMLSchema-instance" xsi:type="dcterms:W3CDTF">2021-02-04T18:04:59Z</dcterms:modified>
</cp:coreProperties>
</file>